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cently Issued Accounting Stan"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Pension and Other Postretiremen"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Warranties" sheetId="15" state="visible" r:id="rId15"/>
    <sheet xmlns:r="http://schemas.openxmlformats.org/officeDocument/2006/relationships" name="Operating Segment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Pension and Other Postretirem23" sheetId="23" state="visible" r:id="rId23"/>
    <sheet xmlns:r="http://schemas.openxmlformats.org/officeDocument/2006/relationships" name="Accumulated Other Comprehensi24" sheetId="24" state="visible" r:id="rId24"/>
    <sheet xmlns:r="http://schemas.openxmlformats.org/officeDocument/2006/relationships" name="Stock-Based Compensation (Table" sheetId="25" state="visible" r:id="rId25"/>
    <sheet xmlns:r="http://schemas.openxmlformats.org/officeDocument/2006/relationships" name="Warranties (Tables)" sheetId="26" state="visible" r:id="rId26"/>
    <sheet xmlns:r="http://schemas.openxmlformats.org/officeDocument/2006/relationships" name="Operating Segments (Tables)"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Significant Accounting Polici30" sheetId="30" state="visible" r:id="rId30"/>
    <sheet xmlns:r="http://schemas.openxmlformats.org/officeDocument/2006/relationships" name="Recently Issued Accounting St31" sheetId="31" state="visible" r:id="rId31"/>
    <sheet xmlns:r="http://schemas.openxmlformats.org/officeDocument/2006/relationships" name="Acquisitions - Additional Infor" sheetId="32" state="visible" r:id="rId32"/>
    <sheet xmlns:r="http://schemas.openxmlformats.org/officeDocument/2006/relationships" name="Inventories - Schedule of Inven"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Pension and Other Postretirem37" sheetId="37" state="visible" r:id="rId37"/>
    <sheet xmlns:r="http://schemas.openxmlformats.org/officeDocument/2006/relationships" name="Pension and Other Postretirem38" sheetId="38" state="visible" r:id="rId38"/>
    <sheet xmlns:r="http://schemas.openxmlformats.org/officeDocument/2006/relationships" name="Income Taxes - Additional Infor"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Fair" sheetId="44" state="visible" r:id="rId44"/>
    <sheet xmlns:r="http://schemas.openxmlformats.org/officeDocument/2006/relationships" name="Stock-Based Compensation - Su45"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Warranties - Additional Informa" sheetId="48" state="visible" r:id="rId48"/>
    <sheet xmlns:r="http://schemas.openxmlformats.org/officeDocument/2006/relationships" name="Warranties - Reconciliation of " sheetId="49" state="visible" r:id="rId49"/>
    <sheet xmlns:r="http://schemas.openxmlformats.org/officeDocument/2006/relationships" name="Operating Segments - Additional" sheetId="50" state="visible" r:id="rId50"/>
    <sheet xmlns:r="http://schemas.openxmlformats.org/officeDocument/2006/relationships" name="Operating Segments - Segments (" sheetId="51" state="visible" r:id="rId51"/>
    <sheet xmlns:r="http://schemas.openxmlformats.org/officeDocument/2006/relationships" name="Operating Segments - Segments52" sheetId="52" state="visible" r:id="rId52"/>
    <sheet xmlns:r="http://schemas.openxmlformats.org/officeDocument/2006/relationships" name="Operating Segments - Reconcilia" sheetId="53" state="visible" r:id="rId53"/>
    <sheet xmlns:r="http://schemas.openxmlformats.org/officeDocument/2006/relationships" name="Operating Segments - Sales Info" sheetId="54" state="visible" r:id="rId54"/>
    <sheet xmlns:r="http://schemas.openxmlformats.org/officeDocument/2006/relationships" name="Fair Value Measurements - Sched" sheetId="55" state="visible" r:id="rId55"/>
    <sheet xmlns:r="http://schemas.openxmlformats.org/officeDocument/2006/relationships" name="Fair Value Measurements - Sch56" sheetId="56" state="visible" r:id="rId56"/>
    <sheet xmlns:r="http://schemas.openxmlformats.org/officeDocument/2006/relationships" name="Financial Instruments - Additio" sheetId="57" state="visible" r:id="rId57"/>
    <sheet xmlns:r="http://schemas.openxmlformats.org/officeDocument/2006/relationships" name="Financial Instruments - Outstan" sheetId="58" state="visible" r:id="rId58"/>
    <sheet xmlns:r="http://schemas.openxmlformats.org/officeDocument/2006/relationships" name="Financial Instruments - Carryin"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46">
  <si>
    <t>Document and Entity Information</t>
  </si>
  <si>
    <t>6 Months Ended</t>
  </si>
  <si>
    <t>Apr. 30, 2018shares</t>
  </si>
  <si>
    <t>Document And Entity Information [Abstract]</t>
  </si>
  <si>
    <t>Document Type</t>
  </si>
  <si>
    <t>10-Q</t>
  </si>
  <si>
    <t>Amendment Flag</t>
  </si>
  <si>
    <t>false</t>
  </si>
  <si>
    <t>Document Period End Date</t>
  </si>
  <si>
    <t>Apr. 30,
		2018</t>
  </si>
  <si>
    <t>Document Fiscal Year Focus</t>
  </si>
  <si>
    <t>Document Fiscal Period Focus</t>
  </si>
  <si>
    <t>Q2</t>
  </si>
  <si>
    <t>Trading Symbol</t>
  </si>
  <si>
    <t>NDSN</t>
  </si>
  <si>
    <t>Entity Registrant Name</t>
  </si>
  <si>
    <t>NORDSON CORP</t>
  </si>
  <si>
    <t>Entity Central Index Key</t>
  </si>
  <si>
    <t>Current Fiscal Year End Date</t>
  </si>
  <si>
    <t>--10-31</t>
  </si>
  <si>
    <t>Entity Filer Category</t>
  </si>
  <si>
    <t>Large Accelerated Filer</t>
  </si>
  <si>
    <t>Entity Common Stock, Shares Outstanding</t>
  </si>
  <si>
    <t>Condensed Consolidated Statements of Income (UNAUDITED) - USD ($) shares in Thousands, $ in Thousands</t>
  </si>
  <si>
    <t>3 Months Ended</t>
  </si>
  <si>
    <t>Apr. 30, 2018</t>
  </si>
  <si>
    <t>Apr. 30, 2017</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NAUDITED) - USD ($) $ in Thousands</t>
  </si>
  <si>
    <t>Statement Of Income And Comprehensive Income [Abstract]</t>
  </si>
  <si>
    <t>Components of other comprehensive income (loss):</t>
  </si>
  <si>
    <t>Translation adjustments</t>
  </si>
  <si>
    <t>Amortization of prior service cost and net actuarial losses, net of tax</t>
  </si>
  <si>
    <t>Total other comprehensive income (loss)</t>
  </si>
  <si>
    <t>Total comprehensive income</t>
  </si>
  <si>
    <t>Condensed Consolidated Balance Sheets (UNAUDITED) - USD ($) $ in Thousands</t>
  </si>
  <si>
    <t>Oct. 31, 2017</t>
  </si>
  <si>
    <t>Current assets:</t>
  </si>
  <si>
    <t>Cash and cash equivalents</t>
  </si>
  <si>
    <t>Receivables - net</t>
  </si>
  <si>
    <t>Inventories - net</t>
  </si>
  <si>
    <t>Prepaid expenses</t>
  </si>
  <si>
    <t>Total current assets</t>
  </si>
  <si>
    <t>Property, plant and equipment - net</t>
  </si>
  <si>
    <t>Goodwill</t>
  </si>
  <si>
    <t>Intangible assets - net</t>
  </si>
  <si>
    <t>Deferred income taxes</t>
  </si>
  <si>
    <t>Other assets</t>
  </si>
  <si>
    <t>Total assets</t>
  </si>
  <si>
    <t>Current liabilities:</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s of Cash Flows (UNAUDITED) - USD ($) $ in Thousands</t>
  </si>
  <si>
    <t>Cash flows from operating activities:</t>
  </si>
  <si>
    <t>Depreciation and amortization</t>
  </si>
  <si>
    <t>Non-cash stock compensation</t>
  </si>
  <si>
    <t>Other non-cash expense</t>
  </si>
  <si>
    <t>(Gain) loss on sale of property, plant and equipment</t>
  </si>
  <si>
    <t>Changes in operating assets and liabilities</t>
  </si>
  <si>
    <t>Net cash provided by operating activities</t>
  </si>
  <si>
    <t>Cash flows from investing activities:</t>
  </si>
  <si>
    <t>Additions to property, plant and equipment</t>
  </si>
  <si>
    <t>Proceeds from sale of property, plant and equipment</t>
  </si>
  <si>
    <t>Equity investments</t>
  </si>
  <si>
    <t>Acquisition of businesses, net of cash acquired</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provided by (used in) financing activities</t>
  </si>
  <si>
    <t>Effect of exchange rate changes on cash</t>
  </si>
  <si>
    <t>Increase in cash and cash equivalents</t>
  </si>
  <si>
    <t>Cash and cash equivalents:</t>
  </si>
  <si>
    <t>Beginning of year</t>
  </si>
  <si>
    <t>End of period</t>
  </si>
  <si>
    <t>Significant Accounting Policies</t>
  </si>
  <si>
    <t>Accounting Policies [Abstract]</t>
  </si>
  <si>
    <t xml:space="preserve">1.
Significant accounting policies Basis of presentation Basis of consolidation Use of estimates Revenue recognition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8 and 2017 were not material. Earnings per share </t>
  </si>
  <si>
    <t>Recently Issued Accounting Standards</t>
  </si>
  <si>
    <t>Accounting Changes And Error Corrections [Abstract]</t>
  </si>
  <si>
    <t>2.
Recently issued accounting standards New accounting guidance adopted: In March 2016, the Financial Accounting Standards Board (“FASB”) issued a new standard which simplifies the accounting for share-based payment transactions. This guidance requires that excess tax benefits and tax deficiencies be recognized as income tax expense or benefit in the statements of income rather than additional paid-in capital. Additionally, the excess tax benefits will be classified along with other income tax cash flows as an operating activity, rather than a financing activity, in the statements of cash flows. Further, the update allows an entity to make a policy election to recognize forfeitures as they occur or estimate the number of awards expected to be forfeited. We adopted this new standard during the first quarter of 2018. As a result, net excess tax benefits of $6,950 were recognized as a reduction of income tax expense during the six months ended April 30, 2018. The cash flow classification requirements of this new standard were applied retrospectively. As a result, excess tax benefits of $6,950 are reported as Net cash provided by operating activities for the six months ended April 30, 2018 and $4,908 of excess tax benefits were reclassified from Net cash used in financing activities to Net cash provided by operating activities for the six months ended April 30, 2017. This new standard also requires that employee taxes paid when an employer withholds shares for tax-withholding purposes be reported as financing activities in the statements of cash flows on a retrospective basis. Previously, this activity was included in operating activities. The impact of this change was immaterial to the statements of cash flows. Additionally, we elected to continue to estimate forfeitures rather than account for them as they occur. New accounting guidance issued and not yet adopted: 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n August 2015, the FASB issued a standard to delay the effective date by one year. The new standard is effective for us beginning November 1, 2018. The new standard is required to be applied retrospectively to each prior reporting period presented or retrospectively with the cumulative effect of initially applying it recognized at the date of initial application (modified retrospective method). We have not yet selected a transition method; however, we are currently anticipating using the modified retrospective method, but will base the final decision on the results of our assessment once complete. Our initial analysis of identifying revenue streams and evaluating a representative sample of contracts and other agreements with our customers is complete. We are in the process of assessing the impact of the new standard, if any, on our business processes, systems and controls. We will finalize our evaluation of potential differences that may result from applying the new standard to our contracts with customers in 2018 and provide updates on our progress in future filings. In February 2016, the FASB issued a new standard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It will be effective for us beginning November 1, 2019. We are currently assessing the impact this standard will have on our consolidated financial statements. In March 2017, the FASB issued a new standard which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Additionally, only the service cost component will be eligible for capitalization in assets. It will be effective for us beginning November 1, 2018. Early adoption is permitted. We are currently assessing the impact this standard will have on our consolidated financial statements. In February 2018, the FASB issued a new standard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It will be effective for us beginning November 1, 2019. Early adoption is permitted. We are currently assessing the impact this standard will have on our consolidated financial statements. In March 2018, the FASB issued a new standard which adds various Securities and Exchange Commission (“SEC”) paragraphs pursuant to the issuance of the December 2017 SEC Staff Accounting Bulletin No. 118 (“SAB 118”), Income Tax Accounting Implications of the Tax Cuts and Jobs Act , which was effective immediately.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We have accounted for the tax effects of the Act under the guidance of SAB 118, on a provisional basis. Our accounting for certain income tax effects is incomplete, but we have determined reasonable estimates for those effects and have recorded provisional amounts in our consolidated financial statements. Refer to Note 7 for additional information.</t>
  </si>
  <si>
    <t>Acquisitions</t>
  </si>
  <si>
    <t>Business Combinations [Abstract]</t>
  </si>
  <si>
    <t>3.
Acquisitions 2018 acquisition On January 2, 2018, we purchased 100 percent of the outstanding shares of Sonoscan, Inc. (“Sonoscan”), an Elk Grove Village, Illinois leading designer and manufacturer of acoustic microscopes and sophisticated acoustic micro imaging systems used in a variety of microelectronic, automotive, aerospace and industrial electronic assembly applications. We acquired Sonoscan for an aggregate purchase price of $44,832, net of $656 of cash. Based on the fair value of the assets acquired and the liabilities assumed, goodwill of $21,363 and identifiable intangible assets of $7,910 were recorded. The identifiable intangible assets consist primarily of $1,700 of customer relationships (amortized over 7 years), $3,300 of tradenames (amortized over 11 years), $2,500 of technology (amortized over 7 years) and $410 of non-compete agreements (amortized over 5 years). Goodwill associated with this acquisition is tax deductible. This acquisition is being reported in our Advanced Technology Systems segment. As of April 30, 2018, the purchase price allocations remain preliminary as we complete our assessments of income taxes, intangible assets and certain reserves. 2017 acquisition On March 31, 2017, we completed the acquisition designer, developer and manufacturer of minimally invasive interventional delivery devices, catheters and advanced components for the global medical technology market. This is a highly complementary business that adds significant scale and enhances strategic capabilities of our existing medical platform. We acquired Vention for an aggregate purchase price of $705,000, net of $3,313 of cash and other closing adjustments of $10,726. The acquisition was funded primarily through a new term loan facility, as well as through cash and borrowings on our credit facility. The purchase price was allocated to the underlying assets acquired and liabilities assumed based upon their estimated fair values at the date of acquisition. We determined the estimated fair values based on independent appraisals, discounted cash flow analyses, quoted market prices, replacement cost analyses and estimates made by management. Based on the fair value of the assets acquired and the liabilities assumed, goodwill of $434,123, of which $37,200 is tax deductible, and identifiable intangible assets of $286,000 were recorded. The identifiable intangible assets consist primarily of $240,000 of customer relationships (amortized over 14 years), $2,000 of tradenames (amortized over 6 years), and $44,000 of technology, consisting of $36,000 (amortized over 14 years) and $8,000 (amortized over 10 years). Also on March 31, 2017, we entered into a $705,000 term loan facility with a group of banks. The Term Loan Agreement provides for the following term loans in three tranches: $200,000 due in September 2018, $200,000 due in March 2020, and $305,000 due in March 2022. The weighted average interest rate for borrowings under this agreement was 2.99% at April 30, 2018. Borrowings under this agreement were used for the single purpose of acquiring Vention. We were in compliance with all covenants at April 30, 2018.</t>
  </si>
  <si>
    <t>Inventories</t>
  </si>
  <si>
    <t>Inventory Disclosure [Abstract]</t>
  </si>
  <si>
    <t>4 .
At April 30, 2018 and October 31, 2017, inventories consisted of the following:
April 30, 2018
October 31, 2017
Raw materials and component parts
$
109,078
$
105,424
Work-in-process
53,745
45,743
Finished goods
167,404
152,923
330,227
304,090
Obsolescence and other reserves
(38,753
)
(33,140
)
LIFO reserve
(7,111
)
(6,684
)
$
284,363
$
264,266</t>
  </si>
  <si>
    <t>Goodwill and Other Intangible Assets</t>
  </si>
  <si>
    <t>Goodwill And Intangible Assets Disclosure [Abstract]</t>
  </si>
  <si>
    <t xml:space="preserve">5.
Goodwill and other intangible assets Changes in the carrying amount of goodwill for the six months ended April 30, 2018 by operating segment are as follows:
Adhesive Systems
Advanced Systems
Industrial Systems
Total
Balance at October 31, 2017
$
392,295
$
1,172,857
$
24,058
$
1,589,210
Acquisitions
—
20,561
—
20,561
Currency effect
4,271
2,758
—
7,029
Balance at April 30, 2018
$
396,566
$
1,196,176
$
24,058
$
1,616,800
Accumulated impairment losses, which were recorded in 2009, were $232,789 at April 30, 2018 and October 31, 2017. Of these losses, $229,173 related to the Advanced Technology Systems segment, and $3,616 related to the Industrial Coating Systems segment. Information regarding our intangible assets subject to amortization is as follows:
April 30, 2018
Carrying
Accumulated Amortization
Net
Customer relationships
$
485,317
$
121,602
$
363,715
Patent/technology costs
155,854
55,215
100,639
Trade name
96,994
31,758
65,236
Non-compete agreements
11,659
9,774
1,885
Other
1,392
1,389
3
Total
$
751,216
$
219,738
$
531,478
October 31, 2017
Carrying
Accumulated Amortization
Net Book Value
Customer relationships
$
480,536
$
102,033
$
378,503
Patent/technology costs
150,581
48,669
101,912
Trade name
93,281
28,366
64,915
Non-compete agreements
11,142
9,298
1,844
Other
1,384
1,378
6
Total
$
736,924
$
189,744
$
547,180
Amortization expense for the three months ended April 30, 2018 and 2017 was $14,172 and $10,159, respectively. Amortization expense for the six months ended April 30, 2018 and 2017 was $28,061 and $17,789, respectively. </t>
  </si>
  <si>
    <t>Pension and Other Postretirement Plans</t>
  </si>
  <si>
    <t>Compensation And Retirement Disclosure [Abstract]</t>
  </si>
  <si>
    <t>6.
Pension and other postretirement plans The components of net periodic pension cost for the three and six months ended April 30, 2018 and April 30, 2017 were:
U.S.
International
Three Months Ended
2018
2017
2018
2017
Service cost
$
3,054
$
3,184
$
528
$
625
Interest cost
3,658
3,243
424
419
Expected return on plan assets
(5,489
)
(5,265
)
(393
)
(358
)
Amortization of prior service cost (credit)
(3
)
11
(83
)
(76
)
Amortization of net actuarial loss
2,550
2,457
548
662
Total benefit cost
$
3,770
$
3,630
$
1,024
$
1,272
U.S.
International
Six Months Ended
2018
2017
2018
2017
Service cost
$
6,875
$
6,243
$
1,038
$
1,159
Interest cost
7,159
6,454
833
768
Expected return on plan assets
(10,981
)
(10,443
)
(773
)
(643
)
Amortization of prior service cost (credit)
(11
)
23
(162
)
(147
)
Amortization of net actuarial loss
4,706
4,785
1,077
1,261
Total benefit cost
$
7,748
$
7,062
$
2,013
$
2,398
The components of other postretirement benefit cost for the three and six months ended April 30, 2018 and April 30, 2017 were:
U.S.
International
Three Months Ended
2018
2017
2018
2017
Service cost
$
152
$
154
$
5
$
5
Interest cost
650
565
5
5
Amortization of prior service credit
(25
)
(41
)
—
—
Amortization of net actuarial (gain) loss
296
205
(5
)
(4
)
Total benefit cost
$
1,073
$
883
$
5
$
6
U.S.
International
Six Months Ended
2018
2017
2018
2017
Service cost
$
373
$
376
$
10
$
9
Interest cost
1,278
1,152
10
10
Amortization of prior service credit
(50
)
(82
)
—
—
Amortization of net actuarial (gain) loss
545
434
(10
)
(8
)
Total benefit cost
$
2,146
$
1,880
$
10
$
11</t>
  </si>
  <si>
    <t>Income Taxes</t>
  </si>
  <si>
    <t>Income Tax Disclosure [Abstract]</t>
  </si>
  <si>
    <t xml:space="preserve">7.
Income taxes We record our interim provision for income taxes based on our estimated annual effective tax rate, as well as certain items discrete to the current period. The effective tax rates for the three and six months ended April 30, 2018 were 22.8% and 11.7%, respectively. The effective tax rates for the three and six months ended April 30, 2017 were 31.8% and 30.6%, respectively. The Act was enacted into law on December 22, 2017. It reduces the U.S. federal corporate income tax rate from 35% to 21%. We have an October 31 fiscal year-end, therefore the lower corporate income tax rate will be phased in, resulting in a U.S. statutory federal rate of 23.3% for our fiscal year ending October 31, 2018, and 21% for subsequent fiscal years. The statutory tax rate of 23.3% was applied to earnings in the current quarter. The Act requires us to revalue our existing U.S. deferred tax balance to reflect the lower statutory tax rate and pay a one-time transition tax on earnings of certain foreign subsidiaries that were previously deferred from U.S. taxes. As a result, during the first quarter of 2018, we recorded a provisional tax benefit of $45,213 to reflect the revaluation of our tax assets and liabilities at the reduced corporate tax rate. We also recorded a provisional tax expense of $23,124 to reflect the transition tax on previously deferred foreign earnings. The net tax effect of these discrete items resulted in a decrease of $22,089 in income tax expense for the six months ended April 30, 2018. We intend to pay the transition tax in installments over the eight year period allowable under the Act. The transition tax is primarily included in other long-term liabilities in the Consolidated Balance Sheet at April 30, 2018. The amounts recorded are considered a provisional estimate under the U.S. Securities and Exchange Commission Staff Accounting Bulletin No. 118. The provisional calculations may change after the underlying temporary differences and foreign earnings are finalized. Furthermore, we are still analyzing certain aspects of the Act and related interpretive guidance and refining our calculations which could potentially affect the measurement of these balances or potentially give rise to new or additional deferred tax amounts. In March 2016, the FASB issued a new standard which simplifies the accounting for share-based payment transactions, which we adopted in the first quarter of 2018. This guidance requires that excess tax benefits and tax deficiencies be recognized as income tax expense or benefit in the Consolidated Statements of Income rather than as additional paid-in capital. As a result, our income tax provision for the three and six months ended April 30, 2018 includes a discrete tax benefit of $2,202 and $6,950, respectively. During the three months ended April 30, 2017, we recorded a discrete tax expense of $2,600 related to nondeductible acquisition costs. </t>
  </si>
  <si>
    <t>Accumulated Other Comprehensive Loss</t>
  </si>
  <si>
    <t>Equity [Abstract]</t>
  </si>
  <si>
    <t xml:space="preserve">8.
Accumulated other comprehensive loss 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7
$
(28,423
)
$
(106,012
)
$
(134,435
)
Pension and postretirement plan changes, net of tax of $(1,334)
—
4,321
4,321
Currency translation losses
19,298
—
19,298
Balance at April 30, 2018
$
(9,125
)
$
(101,691
)
$
(110,816
) </t>
  </si>
  <si>
    <t>Stock-Based Compensation</t>
  </si>
  <si>
    <t>Disclosure Of Compensation Related Costs Sharebased Payments [Abstract]</t>
  </si>
  <si>
    <t xml:space="preserve">9 .
Stock-based compensation During the 2018 Annual Meeting of Shareholders, our shareholders approved the Amended and Restated 2012 Stock Incentive and Award Plan (the “2012 Plan”). The 2012 Plan provides for the granting of stock options, stock appreciation rights, restricted shares, restricted share units, performance shares, cash awards and other stock or performance-based incentives. A maximum of 4,525 common shares is available for grant under the 2012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454 and $2,312 in the three months ended April 30, 2018 and 2017, respectively. Corresponding amounts for the six months ended April 30, 2018 and 2017 were $5,071 and $4,634, respectively. The following table summarizes activity related to stock options for the six months ended April 30, 2018:
Number of Options
Weighted-Average Exercise Share
Aggregate Intrinsic Value
Weighted Average Remaining Term
Outstanding at October 31, 2017
1,922
$
70.08
Granted
368
$
127.67
Exercised
(319
)
$
48.94
Forfeited or expired
(5
)
$
95.48
Outstanding at April 30, 2018
1,966
$
84.21
$
87,282
6.9 years
Vested or expected to vest at April 30, 2018
1,944
$
83.83
$
87,036
6.9 years
Exercisable at April 30, 2018
1,023
$
65.54
$
64,539
5.4 years As of April 30, 2018, there was $12,874 of total unrecognized compensation cost related to unvested stock options. That cost is expected to be amortized over a weighted average period of approximately 1.5 years. The fair value of each option grant was estimated at the date of grant using the Black-Scholes option-pricing model with the following assumptions:
Six months ended
April 30, 2018
April 30, 2017
Expected volatility
24.0%-26.7%
26.0%-29.2%
Expected dividend yield
0.97%
0.91%-1.17%
Risk-free interest rate
2.09%-2.20%
1.89%-2.06%
Expected life of the option (in years)
5.4-6.2
5.4-6.2 The weighted-average expected volatility used to value the 2018 and 2017 options was 25.0% and 29.1%,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six months ended April 30, 2018 and 2017 was $31.42 and $28.86, respectively. The total intrinsic value of options exercised during the three months ended April 30, 2018 and 2017 was $11,021 and $6,806, respectively. The total intrinsic value of options exercised during the six months ended April 30, 2018 and 2017 was $29,744 and $19,256, respectively. Cash received from the exercise of stock options for the six months ended April 30, 2018 and 2017 was $15,595 and $12,040, respectively. Restricted Shares and Restricted Share Units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with the consent of the Company,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For restricted shares granted within 12 months prior to termination (or at any time prior to December 28, 2017), the restrictions lapse in the event of a recipient’s disability or death. Termination for any other reason prior to the lapse of any restrictions results in forfeiture of the share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value on the date of grant is expensed over the vesting period. Tax benefits arising from the lapse of restrictions are recognized when realized and credited to capital in excess of stated value. The following table summarizes activity related to restricted shares during the six months ended April 30, 2018:
Number of Shares
Weighted-Average Grant Date Fair Value
Restricted shares at October 31, 2017
58
$
90.38
Granted
20
$
127.68
Vested
(23
)
$
84.78
Restricted shares at April 30, 2018
55
$
106.33
As of April 30, 2018, there was $4,058 of unrecognized compensation cost related to restricted shares. The cost is expected to be amortized over a weighted average period of 2.0 years. The amount charged to expense related to restricted shares during the three months ended April 30, 2018 and 2017 was $637 and $510, respectively. These amounts included common share dividends for the three months ended April 30, 2018 and 2017 of $17 and $15, respectively. For the six months ended April 30, 2018 and 2017, the amounts charged to expense related to restricted shares were $1,391 and $1,088, respectively. These amounts included common share dividends for the six months ended April 30, 2018 and 2017 of $34 and $31, respectively. The following table summarizes activity related to restricted share units during the six months ended April 30, 2018:
Number of Units
Weighted-Average Grant Date Fair Value
Restricted share units at October 31, 2017
0
$
—
Granted
8
$
126.38
Restricted share units at April 30, 2018
8
$
126.38
As of April 30, 2018, there was $500 of remaining expense to be recognized related to outstanding restricted share units, which is expected to be recognized over a weighted average period of 0.5 years. The amount charged to expense related to restricted share units during each of the three months ended April 30, 2018 and 2017 was $252 and $253, respectively. For the six months ended April 30, 2018 and 2017, the corresponding amounts were $505 and $506,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six months ended April 30, 2018:
Number of Shares
Weighted-Average Grant Date Fair Value
Outstanding at October 31, 2017
101
$
46.74
Dividend equivalents
1
$
141.77
Outstanding at April 30, 2018
102
$
47.14
The amount charged to expense related to director deferred compensation for the three months ended April 30, 2018 and 2017 was $30 and $26, respectively. For the six months ended April 30, 2018 and 2017, the corresponding amounts were $61 and $52,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e per share values were $123.45 for 2018, $103.75 and $104.49 per share for 2017 and $67.69 per share for 2016. During the three months ended April 30, 2018 and 2017, $1,637 and $3,178 was charged to expense, respectively. For the six months ended April 30, 2018 and 2017, the corresponding amounts were $4,986 and $3,430, respectively. The cumulative amount recorded in shareholders’ equity at April 30, 2018 was $12,108. Deferred Compensation Our executive officers and other highly compensated employees may elect to defer up to 100% of their base pay and cash incentive and for executive officers, up to 90% of their share-based performance incentive payout each year. Additional share units are credited for quarterly dividends paid our common shares. Expense related to dividends paid under this plan for the three months ended April 30, 2018 and 2017 was $67 and $68, respectively. For the six months ended April 30, 2018 and 2017, the corresponding amounts were $134 and $129, respectively. </t>
  </si>
  <si>
    <t>Warranties</t>
  </si>
  <si>
    <t>Guarantees [Abstract]</t>
  </si>
  <si>
    <t>10.
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the six months ended April 30, 2018 and 2017:
April 30, 2018
April 30, 2017
Beginning balance at October 31
$
13,377
$
11,770
Accruals for warranties
5,937
5,148
Warranty assumed from acquisitions
-
61
Warranty payments
(6,642
)
(4,821
)
Currency effect
227
2
Ending balance
$
12,899
$
12,160</t>
  </si>
  <si>
    <t>Operating Segments</t>
  </si>
  <si>
    <t>Segment Reporting [Abstract]</t>
  </si>
  <si>
    <t>11.
Operating segments 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the same as those described in Note 1, Significant Accounting Policies, of our annual report on Form 10-K for the year ended October 31, 2017. The following table presents information about our segments:
Adhesive
Advanced
Industrial
Corporate
Total
Three months ended
April 30, 2018
Net external sales
$
238,775
$
250,839
$
64,092
$
—
$
553,706
Operating profit (loss)
69,514
(a)
58,306
11,572
(12,687
)
126,705
Three months ended
April 30, 2017
Net external sales
$
226,943
$
210,142
$
59,052
$
—
$
496,137
Operating profit (loss)
65,719
(b)
54,306
10,252
(26,746
)
103,531
Six months ended
April 30, 2018
Net external sales
$
459,639
$
522,540
$
121,951
$
—
$
1,104,130
Operating profit (loss)
122,829
(a)
125,574
21,732
(25,707
)
244,428
Six months ended
April 30, 2017
Net external sales
$
434,780
$
355,502
$
113,325
$
—
$
903,607
Operating profit (loss)
118,775
(b)
80,669
17,337
(37,332
)
179,449
(a)
Includes $1,082 and $2,149 of severance and restructuring costs in the three and six months ended April 30, 2018, respectively.
(b)
Includes $491 and $718 of severance and restructuring costs in the three and six months ended April 30, 2017, respectively. A reconciliation of total segment operating income to total consolidated income before income taxes is as follows:
Three Months Ended
Six Months Ended
April 30, 2018
April 30, 2017
April 30, 2018
April 30, 2017
Total profit for reportable segments
$
126,705
$
103,531
$
244,428
$
179,449
Interest expense
(12,127
)
(7,907
)
(23,445
)
(13,548
)
Interest and investment income
219
272
509
545
Other-net
3,322
(1,323
)
145
(1,480
)
Income before income taxes
$
118,119
$
94,573
$
221,637
$
164,966
We have significant sales in the following geographic regions:
Three Months Ended
Six Months Ended
April 30, 2018
April 30, 2017
April 30, 2018
April 30, 2017
United States
$
178,821
$
156,095
$
344,652
$
281,616
Americas
38,959
36,326
73,238
66,368
Europe
154,736
128,468
296,674
247,627
Japan
33,030
30,855
98,899
55,032
Asia Pacific
148,160
144,393
290,667
252,964
Total net external sales
$
553,706
$
496,137
$
1,104,130
$
903,607</t>
  </si>
  <si>
    <t>Fair Value Measurements</t>
  </si>
  <si>
    <t>Fair Value Disclosures [Abstract]</t>
  </si>
  <si>
    <t xml:space="preserve">12.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lassification of our assets and liabilities measured at fair value on a recurring basis at April 30, 2018:
Total
Level 1
Level 2
Level 3
Assets:
Foreign currency forward contracts (a)
3,213
—
3,213
—
Total assets at fair value
$
3,213
$
—
$
3,213
$
—
Liabilities:
Deferred compensation plans (b)
$
11,796
$
—
$
11,796
$
—
Foreign currency forward contracts (a)
5,494
—
5,494
—
Total liabilities at fair value
$
17,290
$
—
$
17,290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Foreign currency forward contracts in an asset position are classified in Receivables-net and foreign currency forward contracts in a liability position are classified in Accrued liabilities on the Consolidated Balance Sheets.
(b)
Executive officers and other highly compensated employees may defer up to 100% of their salary and annual cash incentive award and for executive officers, up to 90% of their long-term performance share incentive award, </t>
  </si>
  <si>
    <t>Financial Instruments</t>
  </si>
  <si>
    <t>Investments All Other Investments [Abstract]</t>
  </si>
  <si>
    <t xml:space="preserve">13.
Financial instruments We operate internationally and enter into intercompany transactions denominated in foreign currencies. Consequently, we are subject to market risk arising from exchange rate movements between the dates foreign currencies are recorded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We do not use financial instruments for trading or speculative purposes. Gains and losses on foreign currency forward contracts are recorded in “Other – net” on the Consolidated Statement of Income together with the transaction gain or loss from the hedged balance sheet position. For the three months ended April 30, 2018, we recognized losses of $1,607 on foreign currency forward contracts and gains of $2,584 from the change in fair value of balance sheet positions. For the three months ended April 30, 2017, we recognized losses of $1,687 on foreign currency forward contracts and gains of $702 from the change in fair value of balance sheet positions. For the six months ended April 30, 2018, we recognized losses of $2,571 on foreign currency forward contracts and gains of $1,602 from the change in fair value of balance sheet positions. For the six months ended April 30, 2017, we recognized losses of $1,900 on foreign currency forward contracts and gains of $906 from the change in fair value of balance sheet positions. The following table summarizes, by currency, the foreign currency forward contracts outstanding at April 30, 2018 :
Sell
Buy
Notional Amounts
Fair Value
Notional Amounts
Fair Value
Euro
$
152,436
$
149,658
$
82,687
$
80,189
British pound
43,914
42,617
58,981
57,370
Japanese yen
32,610
31,785
35,260
34,116
Australian dollar
194
188
8,137
7,774
Hong Kong dollar
2,170
2,166
110,723
111,005
Singapore dollar
616
608
13,143
12,967
Others
4,398
4,191
52,468
50,573
Total
$
236,338
$
231,213
$
361,399
$
353,994
The carrying amounts and fair values of financial instruments at April 30, 2018, other than cash and cash equivalents, receivables and accounts payable, are shown in the table below. The carrying values of cash and cash equivalents, receivables and accounts payable approximate fair value due to the short-term nature of these instruments.
Carrying Amount
Fair Value
Long-term debt, including current maturities
$
1,539,046
$
1,529,148
Foreign currency forward contracts (net)
(2,281
)
(2,281
)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
•
Foreign currency forward contracts are valued using observable market based inputs, which are considered to be Level 2 inputs under the fair value hierarchy. </t>
  </si>
  <si>
    <t>Subsequent Events</t>
  </si>
  <si>
    <t>Subsequent Events [Abstract]</t>
  </si>
  <si>
    <t>14.
Subsequent events On May 17, 2018, we entered into a Second Amendment to our $705,000 Term Loan Agreement with the lenders party thereto, and PNC Bank, as administrative agent, to extend the maturity due date of the $200,000 tranche from September 30, 2018 to September 30, 2021. As of April 30, 2018, this $200,000 tranche is presented as Current maturities of long-term debt in our Consolidated Balance Sheets and will be reclassified to Long-term debt in the third quarter of 2018. All other terms governing this term loan facility remain substantially the same.</t>
  </si>
  <si>
    <t>Significant Accounting Policies (Policies)</t>
  </si>
  <si>
    <t>Basis of Presentation</t>
  </si>
  <si>
    <t>Basis of presentation</t>
  </si>
  <si>
    <t>Basis of Consolidation</t>
  </si>
  <si>
    <t>Basis of consolidation</t>
  </si>
  <si>
    <t>Use of Estimates</t>
  </si>
  <si>
    <t>Use of estimates</t>
  </si>
  <si>
    <t>Revenue Recognition</t>
  </si>
  <si>
    <t>Revenue recognition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8 and 2017 were not material.</t>
  </si>
  <si>
    <t>Earnings Per Share</t>
  </si>
  <si>
    <t xml:space="preserve">Earnings per share </t>
  </si>
  <si>
    <t>Inventories (Tables)</t>
  </si>
  <si>
    <t>Schedule of Inventories</t>
  </si>
  <si>
    <t>At April 30, 2018 and October 31, 2017, inventories consisted of the following:
April 30, 2018
October 31, 2017
Raw materials and component parts
$
109,078
$
105,424
Work-in-process
53,745
45,743
Finished goods
167,404
152,923
330,227
304,090
Obsolescence and other reserves
(38,753
)
(33,140
)
LIFO reserve
(7,111
)
(6,684
)
$
284,363
$
264,266</t>
  </si>
  <si>
    <t>Goodwill and Other Intangible Assets (Tables)</t>
  </si>
  <si>
    <t>Summary of Changes in Carrying Amount of Goodwill</t>
  </si>
  <si>
    <t>Changes in the carrying amount of goodwill for the six months ended April 30, 2018 by operating segment are as follows:
Adhesive Systems
Advanced Systems
Industrial Systems
Total
Balance at October 31, 2017
$
392,295
$
1,172,857
$
24,058
$
1,589,210
Acquisitions
—
20,561
—
20,561
Currency effect
4,271
2,758
—
7,029
Balance at April 30, 2018
$
396,566
$
1,196,176
$
24,058
$
1,616,800</t>
  </si>
  <si>
    <t>Summary of Intangible Assets Subject to Amortization</t>
  </si>
  <si>
    <t>Information regarding our intangible assets subject to amortization is as follows:
April 30, 2018
Carrying
Accumulated Amortization
Net
Customer relationships
$
485,317
$
121,602
$
363,715
Patent/technology costs
155,854
55,215
100,639
Trade name
96,994
31,758
65,236
Non-compete agreements
11,659
9,774
1,885
Other
1,392
1,389
3
Total
$
751,216
$
219,738
$
531,478
October 31, 2017
Carrying
Accumulated Amortization
Net Book Value
Customer relationships
$
480,536
$
102,033
$
378,503
Patent/technology costs
150,581
48,669
101,912
Trade name
93,281
28,366
64,915
Non-compete agreements
11,142
9,298
1,844
Other
1,384
1,378
6
Total
$
736,924
$
189,744
$
547,180</t>
  </si>
  <si>
    <t>Pension and Other Postretirement Plans (Tables)</t>
  </si>
  <si>
    <t>Pension Cost [Member]</t>
  </si>
  <si>
    <t>Defined Benefit Plans And Other Postretirement Benefit Plans Table Text Block [Line Items]</t>
  </si>
  <si>
    <t>Components of Net Periodic Benefits Cost</t>
  </si>
  <si>
    <t>The components of net periodic pension cost for the three and six months ended April 30, 2018 and April 30, 2017 were:
U.S.
International
Three Months Ended
2018
2017
2018
2017
Service cost
$
3,054
$
3,184
$
528
$
625
Interest cost
3,658
3,243
424
419
Expected return on plan assets
(5,489
)
(5,265
)
(393
)
(358
)
Amortization of prior service cost (credit)
(3
)
11
(83
)
(76
)
Amortization of net actuarial loss
2,550
2,457
548
662
Total benefit cost
$
3,770
$
3,630
$
1,024
$
1,272
U.S.
International
Six Months Ended
2018
2017
2018
2017
Service cost
$
6,875
$
6,243
$
1,038
$
1,159
Interest cost
7,159
6,454
833
768
Expected return on plan assets
(10,981
)
(10,443
)
(773
)
(643
)
Amortization of prior service cost (credit)
(11
)
23
(162
)
(147
)
Amortization of net actuarial loss
4,706
4,785
1,077
1,261
Total benefit cost
$
7,748
$
7,062
$
2,013
$
2,398</t>
  </si>
  <si>
    <t>Postretirement Benefit Costs [Member]</t>
  </si>
  <si>
    <t>The components of other postretirement benefit cost for the three and six months ended April 30, 2018 and April 30, 2017 were:
U.S.
International
Three Months Ended
2018
2017
2018
2017
Service cost
$
152
$
154
$
5
$
5
Interest cost
650
565
5
5
Amortization of prior service credit
(25
)
(41
)
—
—
Amortization of net actuarial (gain) loss
296
205
(5
)
(4
)
Total benefit cost
$
1,073
$
883
$
5
$
6
U.S.
International
Six Months Ended
2018
2017
2018
2017
Service cost
$
373
$
376
$
10
$
9
Interest cost
1,278
1,152
10
10
Amortization of prior service credit
(50
)
(82
)
—
—
Amortization of net actuarial (gain) loss
545
434
(10
)
(8
)
Total benefit cost
$
2,146
$
1,880
$
10
$
11</t>
  </si>
  <si>
    <t>Accumulated Other Comprehensive Loss (Tables)</t>
  </si>
  <si>
    <t>Summary of Accumulated Other Comprehensive Loss</t>
  </si>
  <si>
    <t xml:space="preserve">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7
$
(28,423
)
$
(106,012
)
$
(134,435
)
Pension and postretirement plan changes, net of tax of $(1,334)
—
4,321
4,321
Currency translation losses
19,298
—
19,298
Balance at April 30, 2018
$
(9,125
)
$
(101,691
)
$
(110,816
) </t>
  </si>
  <si>
    <t>Stock-Based Compensation (Tables)</t>
  </si>
  <si>
    <t>Summarized Activity Related to Stock Options</t>
  </si>
  <si>
    <t xml:space="preserve">The following table summarizes activity related to stock options for the six months ended April 30, 2018:
Number of Options
Weighted-Average Exercise Share
Aggregate Intrinsic Value
Weighted Average Remaining Term
Outstanding at October 31, 2017
1,922
$
70.08
Granted
368
$
127.67
Exercised
(319
)
$
48.94
Forfeited or expired
(5
)
$
95.48
Outstanding at April 30, 2018
1,966
$
84.21
$
87,282
6.9 years
Vested or expected to vest at April 30, 2018
1,944
$
83.83
$
87,036
6.9 years
Exercisable at April 30, 2018
1,023
$
65.54
$
64,539
5.4 years </t>
  </si>
  <si>
    <t>Fair Value Assumptions of Stock Options</t>
  </si>
  <si>
    <t xml:space="preserve">The fair value of each option grant was estimated at the date of grant using the Black-Scholes option-pricing model with the following assumptions:
Six months ended
April 30, 2018
April 30, 2017
Expected volatility
24.0%-26.7%
26.0%-29.2%
Expected dividend yield
0.97%
0.91%-1.17%
Risk-free interest rate
2.09%-2.20%
1.89%-2.06%
Expected life of the option (in years)
5.4-6.2
5.4-6.2 </t>
  </si>
  <si>
    <t>Summarized Activity Related to Restricted Stock</t>
  </si>
  <si>
    <t>The following table summarizes activity related to restricted shares during the six months ended April 30, 2018:
Number of Shares
Weighted-Average Grant Date Fair Value
Restricted shares at October 31, 2017
58
$
90.38
Granted
20
$
127.68
Vested
(23
)
$
84.78
Restricted shares at April 30, 2018
55
$
106.33</t>
  </si>
  <si>
    <t>Summarized Activity Related to Restricted Stock Units</t>
  </si>
  <si>
    <t>The following table summarizes activity related to restricted share units during the six months ended April 30, 2018:
Number of Units
Weighted-Average Grant Date Fair Value
Restricted share units at October 31, 2017
0
$
—
Granted
8
$
126.38
Restricted share units at April 30, 2018
8
$
126.38</t>
  </si>
  <si>
    <t>Summarized Activity Related to Director Deferred Compensation Shares</t>
  </si>
  <si>
    <t>The following table summarizes activity related to director deferred compensation share equivalent units during the six months ended April 30, 2018:
Number of Shares
Weighted-Average Grant Date Fair Value
Outstanding at October 31, 2017
101
$
46.74
Dividend equivalents
1
$
141.77
Outstanding at April 30, 2018
102
$
47.14</t>
  </si>
  <si>
    <t>Warranties (Tables)</t>
  </si>
  <si>
    <t>Reconciliation of Product Warranty Liability</t>
  </si>
  <si>
    <t>Following is a reconciliation of the product warranty liability for the six months ended April 30, 2018 and 2017:
April 30, 2018
April 30, 2017
Beginning balance at October 31
$
13,377
$
11,770
Accruals for warranties
5,937
5,148
Warranty assumed from acquisitions
-
61
Warranty payments
(6,642
)
(4,821
)
Currency effect
227
2
Ending balance
$
12,899
$
12,160</t>
  </si>
  <si>
    <t>Operating Segments (Tables)</t>
  </si>
  <si>
    <t>Segments</t>
  </si>
  <si>
    <t xml:space="preserve">The following table presents information about our segments:
Adhesive
Advanced
Industrial
Corporate
Total
Three months ended
April 30, 2018
Net external sales
$
238,775
$
250,839
$
64,092
$
—
$
553,706
Operating profit (loss)
69,514
(a)
58,306
11,572
(12,687
)
126,705
Three months ended
April 30, 2017
Net external sales
$
226,943
$
210,142
$
59,052
$
—
$
496,137
Operating profit (loss)
65,719
(b)
54,306
10,252
(26,746
)
103,531
Six months ended
April 30, 2018
Net external sales
$
459,639
$
522,540
$
121,951
$
—
$
1,104,130
Operating profit (loss)
122,829
(a)
125,574
21,732
(25,707
)
244,428
Six months ended
April 30, 2017
Net external sales
$
434,780
$
355,502
$
113,325
$
—
$
903,607
Operating profit (loss)
118,775
(b)
80,669
17,337
(37,332
)
179,449
(a)
Includes $1,082 and $2,149 of severance and restructuring costs in the three and six months ended April 30, 2018, respectively.
(b)
Includes $491 and $718 of severance and restructuring costs in the three and six months ended April 30, 2017, respectively. </t>
  </si>
  <si>
    <t>Reconciliation of Segment Operating Income to Consolidated Income Before Income Taxes</t>
  </si>
  <si>
    <t>A reconciliation of total segment operating income to total consolidated income before income taxes is as follows:
Three Months Ended
Six Months Ended
April 30, 2018
April 30, 2017
April 30, 2018
April 30, 2017
Total profit for reportable segments
$
126,705
$
103,531
$
244,428
$
179,449
Interest expense
(12,127
)
(7,907
)
(23,445
)
(13,548
)
Interest and investment income
219
272
509
545
Other-net
3,322
(1,323
)
145
(1,480
)
Income before income taxes
$
118,119
$
94,573
$
221,637
$
164,966</t>
  </si>
  <si>
    <t>Sales and Long-lived Asset Information by Geographic Regions</t>
  </si>
  <si>
    <t>We have significant sales in the following geographic regions:
Three Months Ended
Six Months Ended
April 30, 2018
April 30, 2017
April 30, 2018
April 30, 2017
United States
$
178,821
$
156,095
$
344,652
$
281,616
Americas
38,959
36,326
73,238
66,368
Europe
154,736
128,468
296,674
247,627
Japan
33,030
30,855
98,899
55,032
Asia Pacific
148,160
144,393
290,667
252,964
Total net external sales
$
553,706
$
496,137
$
1,104,130
$
903,607</t>
  </si>
  <si>
    <t>Fair Value Measurements (Tables)</t>
  </si>
  <si>
    <t>Schedule of Assets and Liabilities Measured at Fair Value on Recurring Basis</t>
  </si>
  <si>
    <t xml:space="preserve">The following table presents the classification of our assets and liabilities measured at fair value on a recurring basis at April 30, 2018:
Total
Level 1
Level 2
Level 3
Assets:
Foreign currency forward contracts (a)
3,213
—
3,213
—
Total assets at fair value
$
3,213
$
—
$
3,213
$
—
Liabilities:
Deferred compensation plans (b)
$
11,796
$
—
$
11,796
$
—
Foreign currency forward contracts (a)
5,494
—
5,494
—
Total liabilities at fair value
$
17,290
$
—
$
17,290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Foreign currency forward contracts in an asset position are classified in Receivables-net and foreign currency forward contracts in a liability position are classified in Accrued liabilities on the Consolidated Balance Sheets.
(b)
Executive officers and other highly compensated employees may defer up to 100% of their salary and annual cash incentive award and for executive officers, up to 90% of their long-term performance share incentive award, </t>
  </si>
  <si>
    <t>Financial Instruments (Tables)</t>
  </si>
  <si>
    <t>Outstanding Currency, Forward Exchange Contracts</t>
  </si>
  <si>
    <t>The following table summarizes, by currency, the foreign currency forward contracts outstanding at April 30, 2018 :
Sell
Buy
Notional Amounts
Fair Value
Notional Amounts
Fair Value
Euro
$
152,436
$
149,658
$
82,687
$
80,189
British pound
43,914
42,617
58,981
57,370
Japanese yen
32,610
31,785
35,260
34,116
Australian dollar
194
188
8,137
7,774
Hong Kong dollar
2,170
2,166
110,723
111,005
Singapore dollar
616
608
13,143
12,967
Others
4,398
4,191
52,468
50,573
Total
$
236,338
$
231,213
$
361,399
$
353,994</t>
  </si>
  <si>
    <t>Carrying Amounts and Fair Values of Financial Instruments, Other than Cash and Cash Equivalents, Receivables and Accounts Payable</t>
  </si>
  <si>
    <t xml:space="preserve">The carrying values of cash and cash equivalents, receivables and accounts payable approximate fair value due to the short-term nature of these instruments.
Carrying Amount
Fair Value
Long-term debt, including current maturities
$
1,539,046
$
1,529,148
Foreign currency forward contracts (net)
(2,281
)
(2,281
) </t>
  </si>
  <si>
    <t>Significant Accounting Policies - Additional Information (Detail) - shares</t>
  </si>
  <si>
    <t>Significant Accounting Policies [Line Items]</t>
  </si>
  <si>
    <t>Ownership percentage in affiliates and joint ventures</t>
  </si>
  <si>
    <t>50.00%</t>
  </si>
  <si>
    <t>Stock Options [Member]</t>
  </si>
  <si>
    <t>Options for common shares excluded from computation of diluted earning per share</t>
  </si>
  <si>
    <t>Recently Issued Accounting Standards - Additional Information (Detail) - New Accounting Guidance Adopted [Member] - USD ($)</t>
  </si>
  <si>
    <t>New Accounting Pronouncements Or Change In Accounting Principle [Line Items]</t>
  </si>
  <si>
    <t>Excess tax benefit from share based compensation , operating activities</t>
  </si>
  <si>
    <t>Excess tax benefit from share-based compensation, reclassification from financing activities to operating activities</t>
  </si>
  <si>
    <t>Acquisitions - Additional Information (Detail) - USD ($) $ in Thousands</t>
  </si>
  <si>
    <t>Jan. 02, 2018</t>
  </si>
  <si>
    <t>Mar. 31, 2017</t>
  </si>
  <si>
    <t>Business Acquisition [Line Items]</t>
  </si>
  <si>
    <t>Term loan facility</t>
  </si>
  <si>
    <t>Advanced Technology Systems [Member]</t>
  </si>
  <si>
    <t>Sonoscan, Inc. [Member] | 2018 Acquisition [Member]</t>
  </si>
  <si>
    <t>Acquired percent of the outstanding shares</t>
  </si>
  <si>
    <t>100.00%</t>
  </si>
  <si>
    <t>Cash acquired from business acquisition</t>
  </si>
  <si>
    <t>Identifiable intangible assets</t>
  </si>
  <si>
    <t>Sonoscan, Inc. [Member] | Customer Relationships [Member] | 2018 Acquisition [Member]</t>
  </si>
  <si>
    <t>Intangible assets amortization period</t>
  </si>
  <si>
    <t>7 years</t>
  </si>
  <si>
    <t>Sonoscan, Inc. [Member] | Trade Names [Member] | 2018 Acquisition [Member]</t>
  </si>
  <si>
    <t>11 years</t>
  </si>
  <si>
    <t>Sonoscan, Inc. [Member] | Technology-Based Intangible Assets [Member] | 2018 Acquisition [Member]</t>
  </si>
  <si>
    <t>Sonoscan, Inc. [Member] | Non-compete Agreements [Member] | 2018 Acquisition [Member]</t>
  </si>
  <si>
    <t>5 years</t>
  </si>
  <si>
    <t>Vention [Member] | 2017 Acquisition [Member] | Term Loan Facility [Member]</t>
  </si>
  <si>
    <t>Term loan facility due in September 2018</t>
  </si>
  <si>
    <t>Term loan facility due in March 2020</t>
  </si>
  <si>
    <t>Term loan facility due in March 2022</t>
  </si>
  <si>
    <t>Weighted average interest rate for borrowings</t>
  </si>
  <si>
    <t>2.99%</t>
  </si>
  <si>
    <t>Vention [Member] | 2017 Acquisition [Member] | Advanced Technology Systems [Member]</t>
  </si>
  <si>
    <t>Acquisition of businesses, Cash and other closing adjustments</t>
  </si>
  <si>
    <t>Business combination, goodwill, tax deductible amount</t>
  </si>
  <si>
    <t>Business acquisition material purchase price allocation adjustments</t>
  </si>
  <si>
    <t>Vention [Member] | Customer Relationships [Member] | 2017 Acquisition [Member] | Advanced Technology Systems [Member]</t>
  </si>
  <si>
    <t>14 years</t>
  </si>
  <si>
    <t>Vention [Member] | Trade Names [Member] | 2017 Acquisition [Member] | Advanced Technology Systems [Member]</t>
  </si>
  <si>
    <t>6 years</t>
  </si>
  <si>
    <t>Vention [Member] | Technology-Based Intangible Assets [Member] | 2017 Acquisition [Member] | Advanced Technology Systems [Member]</t>
  </si>
  <si>
    <t>Vention [Member] | Technology-Based Intangible Assets Amortized over 14 Years [Member] | 2017 Acquisition [Member] | Advanced Technology Systems [Member]</t>
  </si>
  <si>
    <t>Vention [Member] | Technology-Based Intangible Assets Amortized over 10 Years [Member] | 2017 Acquisition [Member] | Advanced Technology Systems [Member]</t>
  </si>
  <si>
    <t>10 years</t>
  </si>
  <si>
    <t>Inventories - Schedule of Inventories (Detail) - USD ($) $ in Thousands</t>
  </si>
  <si>
    <t>Raw materials and component parts</t>
  </si>
  <si>
    <t>Work-in-process</t>
  </si>
  <si>
    <t>Finished goods</t>
  </si>
  <si>
    <t>Inventories - gross</t>
  </si>
  <si>
    <t>Obsolescence and other reserves</t>
  </si>
  <si>
    <t>LIFO reserve</t>
  </si>
  <si>
    <t>Goodwill and Other Intangible Assets - Summary of Changes in Carrying Amount of Goodwill (Detail) $ in Thousands</t>
  </si>
  <si>
    <t>Apr. 30, 2018USD ($)</t>
  </si>
  <si>
    <t>Goodwill [Line Items]</t>
  </si>
  <si>
    <t>Beginning balance</t>
  </si>
  <si>
    <t>Currency effect</t>
  </si>
  <si>
    <t>Ending balance</t>
  </si>
  <si>
    <t>Adhesive Dispensing Systems [Member]</t>
  </si>
  <si>
    <t>Industrial Coating Systems [Member]</t>
  </si>
  <si>
    <t>Goodwill and Other Intangible Assets - Additional Information (Detail) - USD ($) $ in Thousands</t>
  </si>
  <si>
    <t>Goodwill accumulated impairment loss</t>
  </si>
  <si>
    <t>Intangible assets, amortization expense</t>
  </si>
  <si>
    <t>Goodwill and Other Intangible Assets - Summary of Intangible Assets Subject to Amortization (Detail) - USD ($) $ in Thousands</t>
  </si>
  <si>
    <t>Finite 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Pension and Other Postretirement Plans - Net Periodic Benefit Cost (Detail) - Pension Plans [Member] - USD ($) $ in Thousands</t>
  </si>
  <si>
    <t>United States [Member]</t>
  </si>
  <si>
    <t>Defined Benefit Plan Disclosure [Line Items]</t>
  </si>
  <si>
    <t>Service cost</t>
  </si>
  <si>
    <t>Interest cost</t>
  </si>
  <si>
    <t>Expected return on plan assets</t>
  </si>
  <si>
    <t>Amortization of prior service cost (credit)</t>
  </si>
  <si>
    <t>Amortization of net actuarial loss</t>
  </si>
  <si>
    <t>Total benefit cost</t>
  </si>
  <si>
    <t>International [Member]</t>
  </si>
  <si>
    <t>Pension and Other Postretirement Plans - Other Postretirement Benefit Cost (Detail) - Postretirement Benefit Costs [Member] - USD ($) $ in Thousands</t>
  </si>
  <si>
    <t>Amortization of net actuarial (gain) loss</t>
  </si>
  <si>
    <t>Income Taxes - Additional Information (Detail) - USD ($) $ in Thousands</t>
  </si>
  <si>
    <t>2 Months Ended</t>
  </si>
  <si>
    <t>4 Months Ended</t>
  </si>
  <si>
    <t>12 Months Ended</t>
  </si>
  <si>
    <t>Dec. 31, 2017</t>
  </si>
  <si>
    <t>Oct. 31, 2018</t>
  </si>
  <si>
    <t>Income Tax [Line Items]</t>
  </si>
  <si>
    <t>Effective tax rates</t>
  </si>
  <si>
    <t>22.80%</t>
  </si>
  <si>
    <t>31.80%</t>
  </si>
  <si>
    <t>11.70%</t>
  </si>
  <si>
    <t>30.60%</t>
  </si>
  <si>
    <t>U.S. federal corporate income tax rate</t>
  </si>
  <si>
    <t>35.00%</t>
  </si>
  <si>
    <t>21.00%</t>
  </si>
  <si>
    <t>Provisional tax benefit due to revaluation of tax assets and liabilities at reduced corporate tax rate</t>
  </si>
  <si>
    <t>Provisional tax expense to reflect the transition tax on previously deferred foreign earnings</t>
  </si>
  <si>
    <t>Decrease in income tax expense</t>
  </si>
  <si>
    <t>Payment of transition tax in installments, period</t>
  </si>
  <si>
    <t>8 years</t>
  </si>
  <si>
    <t>Discrete tax benefit</t>
  </si>
  <si>
    <t>Discrete tax expense related to nondeductible acquisition costs</t>
  </si>
  <si>
    <t>Scenario Plan</t>
  </si>
  <si>
    <t>23.30%</t>
  </si>
  <si>
    <t>Accumulated Other Comprehensive Loss - Summary of Accumulated Other Comprehensive Loss (Detail) - USD ($) $ in Thousands</t>
  </si>
  <si>
    <t>Accumulated Other Comprehensive Income Loss [Line Items]</t>
  </si>
  <si>
    <t>Accumulated other comprehensive income (loss), Beginning balance</t>
  </si>
  <si>
    <t>Pension and postretirement plan changes, net of tax</t>
  </si>
  <si>
    <t>Currency translation losses</t>
  </si>
  <si>
    <t>Accumulated other comprehensive loss, Ending balance</t>
  </si>
  <si>
    <t>Cumulative Translation Adjustments [Member]</t>
  </si>
  <si>
    <t>Pension And Postretirement Benefit Plan Adjustments [Member]</t>
  </si>
  <si>
    <t>Accumulated Other Comprehensive Loss - Summary of Accumulated Other Comprehensive Loss (Parenthetical) (Detail) $ in Thousands</t>
  </si>
  <si>
    <t>Accumulated Other Comprehensive Income Loss Net Of Tax [Abstract]</t>
  </si>
  <si>
    <t>Pension and postretirement plan changes, tax</t>
  </si>
  <si>
    <t>Stock-Based Compensation - Additional Information (Detail) - USD ($) $ / shares in Units, $ in Thousands</t>
  </si>
  <si>
    <t>Apr. 30, 2016</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90.00%</t>
  </si>
  <si>
    <t>Directors [Member]</t>
  </si>
  <si>
    <t>Expense related to director deferred compensation</t>
  </si>
  <si>
    <t>Maximum rate of stock option, description</t>
  </si>
  <si>
    <t>Not exceeding 25 percent per year</t>
  </si>
  <si>
    <t>Option expiring period</t>
  </si>
  <si>
    <t>Compensation expense recognized</t>
  </si>
  <si>
    <t>Options exercisable beginning period</t>
  </si>
  <si>
    <t>1 year</t>
  </si>
  <si>
    <t>Normal retirement age</t>
  </si>
  <si>
    <t>65 years</t>
  </si>
  <si>
    <t>Period for options considered to be forfeited for retirees</t>
  </si>
  <si>
    <t>12 months</t>
  </si>
  <si>
    <t>Termination period on death or disability of option holder</t>
  </si>
  <si>
    <t>Options grants in period vesting period</t>
  </si>
  <si>
    <t>Dec. 28,
		2017</t>
  </si>
  <si>
    <t>Unrecognized compensation cost related to unvested stock option</t>
  </si>
  <si>
    <t>Weighted average period expected to be amortized, non vested shares</t>
  </si>
  <si>
    <t>1 year 6 months</t>
  </si>
  <si>
    <t>Weighted-average expected volatility used</t>
  </si>
  <si>
    <t>25.00%</t>
  </si>
  <si>
    <t>29.10%</t>
  </si>
  <si>
    <t>Weighted average grant date fair value of stock options granted</t>
  </si>
  <si>
    <t>Total intrinsic value of options exercised</t>
  </si>
  <si>
    <t>Cash received from the exercise of stock options</t>
  </si>
  <si>
    <t>Stock Options [Member] | Maximum [Member]</t>
  </si>
  <si>
    <t>Maximum rate of stock option</t>
  </si>
  <si>
    <t>Restricted Shares and Restricted Share Units [Member] | Maximum [Member]</t>
  </si>
  <si>
    <t>Grant restricted shares transferred period</t>
  </si>
  <si>
    <t>3 years</t>
  </si>
  <si>
    <t>Restricted Shares and Restricted Share Units [Member] | Minimum [Member]</t>
  </si>
  <si>
    <t>Restricted Stock [Member]</t>
  </si>
  <si>
    <t>2 years</t>
  </si>
  <si>
    <t>Period for restricted shares and share units considered to be forfeited for retirees</t>
  </si>
  <si>
    <t>Restricted shares termination period for disability or death</t>
  </si>
  <si>
    <t>Restriction period for restricted shares granted</t>
  </si>
  <si>
    <t>Unrecognized compensation cost related to nonvested restricted stock</t>
  </si>
  <si>
    <t>Expense related to nonvested common shares</t>
  </si>
  <si>
    <t>Common share dividends amount included in compensation cost</t>
  </si>
  <si>
    <t>Restricted Stock Unit [Member]</t>
  </si>
  <si>
    <t>6 months</t>
  </si>
  <si>
    <t>Period for pro-rata vesting of shares or units for non-employee directors</t>
  </si>
  <si>
    <t>Performance Share Incentive Awards [Member]</t>
  </si>
  <si>
    <t>Weighted average grant date fair value</t>
  </si>
  <si>
    <t>Compensation expense</t>
  </si>
  <si>
    <t>Cumulative amount recorded in shareholders' equity related to Long-Term Incentive Plan</t>
  </si>
  <si>
    <t>Periods of performance considered for calculating compensation expense</t>
  </si>
  <si>
    <t>Performance Share Incentive Awards [Member] | November 28, 2016 [Member]</t>
  </si>
  <si>
    <t>Performance Share Incentive Awards [Member] | November 21, 2016 [Member]</t>
  </si>
  <si>
    <t>Deferred Compensation [Member]</t>
  </si>
  <si>
    <t>Stock-Based Compensation - Summarized Activity Related to Stock Options (Detail) - Stock Options [Member] $ / shares in Units, shares in Thousands, $ in Thousands</t>
  </si>
  <si>
    <t>Apr. 30, 2018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or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Vested or expected to vest | $ / shares</t>
  </si>
  <si>
    <t>Weighted-Average Exercise Price Per Share, Exercisable | $ / shares</t>
  </si>
  <si>
    <t>Aggregate Intrinsic Value, Outstanding | $</t>
  </si>
  <si>
    <t>Aggregate Intrinsic Value, Vested or expected to vest | $</t>
  </si>
  <si>
    <t>Aggregate Intrinsic Value, Exercisable | $</t>
  </si>
  <si>
    <t>Weighted Average Remaining Term, Outstanding</t>
  </si>
  <si>
    <t>6 years 10 months 24 days</t>
  </si>
  <si>
    <t>Weighted Average Remaining Term, Vested or expected to vest</t>
  </si>
  <si>
    <t>Weighted Average Remaining Term, Exercisable</t>
  </si>
  <si>
    <t>5 years 4 months 24 days</t>
  </si>
  <si>
    <t>Stock-Based Compensation - Fair Value Assumptions of Stock Options (Detail) - Stock Options [Member]</t>
  </si>
  <si>
    <t>Expected volatility, Minimum</t>
  </si>
  <si>
    <t>24.00%</t>
  </si>
  <si>
    <t>26.00%</t>
  </si>
  <si>
    <t>Expected volatility, Maximum</t>
  </si>
  <si>
    <t>26.70%</t>
  </si>
  <si>
    <t>29.20%</t>
  </si>
  <si>
    <t>Expected dividend yield</t>
  </si>
  <si>
    <t>0.97%</t>
  </si>
  <si>
    <t>Risk-free interest rate, Minimum</t>
  </si>
  <si>
    <t>2.09%</t>
  </si>
  <si>
    <t>1.89%</t>
  </si>
  <si>
    <t>Risk-free interest rate, Maximum</t>
  </si>
  <si>
    <t>2.20%</t>
  </si>
  <si>
    <t>2.06%</t>
  </si>
  <si>
    <t>Minimum [Member]</t>
  </si>
  <si>
    <t>0.91%</t>
  </si>
  <si>
    <t>Expected life of the option (in years)</t>
  </si>
  <si>
    <t>Maximum [Member]</t>
  </si>
  <si>
    <t>1.17%</t>
  </si>
  <si>
    <t>6 years 2 months 12 days</t>
  </si>
  <si>
    <t>Stock-Based Compensation - Summarized Activity Related to Restricted Stock (Detail) - Restricted Stock [Member] shares in Thousands</t>
  </si>
  <si>
    <t>Apr. 30, 2018$ / sharesshares</t>
  </si>
  <si>
    <t>Number of Restricted Shares, Beginning balance | shares</t>
  </si>
  <si>
    <t>Number of Restricted Shares, Granted | shares</t>
  </si>
  <si>
    <t>Number of Restricted Shares, Vested | shares</t>
  </si>
  <si>
    <t>Number of Restricted Shares, Ending balance | shares</t>
  </si>
  <si>
    <t>Weighted-Average Grant Date Fair Value, Restricted Shares, Beginning balance | $ / shares</t>
  </si>
  <si>
    <t>Weighted-Average Grant Date Fair Value, Gran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 Beginning balance</t>
  </si>
  <si>
    <t>Number of Restricted Share Units, Granted</t>
  </si>
  <si>
    <t>Number of Restricted Share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Dividend equivalents | shares</t>
  </si>
  <si>
    <t>Number of Shares, Outstanding, Ending balance | shares</t>
  </si>
  <si>
    <t>Weighted-Average Grant Date Fair Value, Beginning balance | $ / shares</t>
  </si>
  <si>
    <t>Weighted-Average Grant Date Fair Value, Dividend equivalents | $ / shares</t>
  </si>
  <si>
    <t>Weighted-Average Grant Date Fair Value, Ending balance | $ / shares</t>
  </si>
  <si>
    <t>Warranties - Additional Information (Detail)</t>
  </si>
  <si>
    <t>Product warranty period</t>
  </si>
  <si>
    <t>Warranties - Reconciliation of Product Warranty Liability (Detail) - USD ($) $ in Thousands</t>
  </si>
  <si>
    <t>Beginning balance at October 31</t>
  </si>
  <si>
    <t>Accruals for warranties</t>
  </si>
  <si>
    <t>Warranty assumed from acquisitions</t>
  </si>
  <si>
    <t>Warranty payments</t>
  </si>
  <si>
    <t>Operating Segments - Additional Information (Detail)</t>
  </si>
  <si>
    <t>Apr. 30, 2018Segment</t>
  </si>
  <si>
    <t>Number of operating segments</t>
  </si>
  <si>
    <t>Operating Segments - Segments (Detail) - USD ($) $ in Thousands</t>
  </si>
  <si>
    <t>Segment Reporting Information [Line Items]</t>
  </si>
  <si>
    <t>Net external sales</t>
  </si>
  <si>
    <t>Operating profit (loss)</t>
  </si>
  <si>
    <t>Operating Segments [Member] | Adhesive Dispensing Systems [Member]</t>
  </si>
  <si>
    <t>[1]</t>
  </si>
  <si>
    <t>[2]</t>
  </si>
  <si>
    <t>Operating Segments [Member] | Advanced Technology Systems [Member]</t>
  </si>
  <si>
    <t>Operating Segments [Member] | Industrial Coating Systems [Member]</t>
  </si>
  <si>
    <t>Corporate [Member]</t>
  </si>
  <si>
    <t>Includes $1,082 and $2,149 of severance and restructuring costs in the three and six months ended April 30, 2018, respectively.</t>
  </si>
  <si>
    <t>Includes $491 and $718 of severance and restructuring costs in the three and six months ended April 30, 2017, respectively.</t>
  </si>
  <si>
    <t>Operating Segments - Segments (Parenthetical) (Detail) - USD ($) $ in Thousands</t>
  </si>
  <si>
    <t>Severance and restructuring costs</t>
  </si>
  <si>
    <t>Operating Segments - Reconciliation of Segment Operating Income to Consolidated Income Before Income Taxes (Detail) - USD ($) $ in Thousands</t>
  </si>
  <si>
    <t>Total profit for reportable segments</t>
  </si>
  <si>
    <t>Operating Segments - Sales Information by Geographic Regions (Detail) - USD ($) $ in Thousands</t>
  </si>
  <si>
    <t>Americas [Member]</t>
  </si>
  <si>
    <t>Europe [Member]</t>
  </si>
  <si>
    <t>Japan [Member]</t>
  </si>
  <si>
    <t>Asia Pacific [Member]</t>
  </si>
  <si>
    <t>Fair Value Measurements - Schedule of Assets and Liabilities Measured at Fair Value on Recurring Basis (Detail) - Recurring [Member] $ in Thousands</t>
  </si>
  <si>
    <t>Assets:</t>
  </si>
  <si>
    <t>Foreign currency forward contracts</t>
  </si>
  <si>
    <t>Total assets at fair value</t>
  </si>
  <si>
    <t>Liabilities:</t>
  </si>
  <si>
    <t>Deferred compensation plans</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Foreign currency forward contracts in an asset position are classified in Receivables-net and foreign currency forward contracts in a liability position are classified in Accrued liabilities on the Consolidated Balance Sheets.</t>
  </si>
  <si>
    <t>Executive officers and other highly compensated employees may defer up to 100% of their salary and annual cash incentive award and for executive officers, up to 90% of their long-term performance share incentive award,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Financial Instruments - Additional Information (Detail) - USD ($) $ in Thousands</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Financial Instruments - Outstanding Currency, Forward Exchange Contracts (Detail) $ in Thousands</t>
  </si>
  <si>
    <t>Derivative [Line Items]</t>
  </si>
  <si>
    <t>Fair Value of foreign currency derivative contracts</t>
  </si>
  <si>
    <t>Foreign Currency Forward Contracts [Member] | Sell [Member]</t>
  </si>
  <si>
    <t>Notional Amounts of foreign currency derivative contracts</t>
  </si>
  <si>
    <t>Foreign Currency Forward Contracts [Member] | Buy [Member]</t>
  </si>
  <si>
    <t>Euro [Member] | Foreign Currency Forward Contracts [Member] | Sell [Member]</t>
  </si>
  <si>
    <t>Euro [Member] | Foreign Currency Forward Contracts [Member] | Buy [Member]</t>
  </si>
  <si>
    <t>British Pound [Member] | Foreign Currency Forward Contracts [Member] | Sell [Member]</t>
  </si>
  <si>
    <t>British Pound [Member] | Foreign Currency Forward Contracts [Member] | Buy [Member]</t>
  </si>
  <si>
    <t>Japanese Yen [Member] | Foreign Currency Forward Contracts [Member] | Sell [Member]</t>
  </si>
  <si>
    <t>Japanese Yen [Member] | Foreign Currency Forward Contracts [Member] | Buy [Member]</t>
  </si>
  <si>
    <t>Australian Dollar [Member] | Foreign Currency Forward Contracts [Member] | Sell [Member]</t>
  </si>
  <si>
    <t>Australian Dollar [Member] | Foreign Currency Forward Contracts [Member] | Buy [Member]</t>
  </si>
  <si>
    <t>Hong Kong Dollar [Member] | Foreign Currency Forward Contracts [Member] | Sell [Member]</t>
  </si>
  <si>
    <t>Hong Kong Dollar [Member] | Foreign Currency Forward Contracts [Member] | Buy [Member]</t>
  </si>
  <si>
    <t>Singapore Dollar [Member] | Foreign Currency Forward Contracts [Member] | Sell [Member]</t>
  </si>
  <si>
    <t>Singapore Dollar [Member] | Foreign Currency Forward Contracts [Member] | Buy [Member]</t>
  </si>
  <si>
    <t>Others [Member] | Foreign Currency Forward Contracts [Member] | Sell [Member]</t>
  </si>
  <si>
    <t>Others [Member] | Foreign Currency Forward Contracts [Member] | Buy [Member]</t>
  </si>
  <si>
    <t>Financial Instruments - Carrying Amounts and Fair Values of Financial Instruments, Other than Cash and Cash Equivalents, Receivables and Accounts Payable (Detail) $ in Thousands</t>
  </si>
  <si>
    <t>Schedule Of Carrying Amounts And Fair Values Of Financial Instruments [Abstract]</t>
  </si>
  <si>
    <t>Long-term debt, including current maturities, Carrying Amount</t>
  </si>
  <si>
    <t>Foreign currency forward contracts (net), Carrying Amount</t>
  </si>
  <si>
    <t>Long-term debt, including current maturities, Fair Value</t>
  </si>
  <si>
    <t>Foreign currency forward contracts (net), Fair Value</t>
  </si>
  <si>
    <t>Subsequent Events - Additional Information (Detail) - USD ($) $ in Thousands</t>
  </si>
  <si>
    <t>May 17, 2018</t>
  </si>
  <si>
    <t>Subsequent Event [Line Items]</t>
  </si>
  <si>
    <t>Term Loan Facility [Member]</t>
  </si>
  <si>
    <t>Maturity due date</t>
  </si>
  <si>
    <t>Sep. 30,
		2018</t>
  </si>
  <si>
    <t>Term Loan Facility [Member] | Subsequent Events [Member]</t>
  </si>
  <si>
    <t>Term loan facility due in September 30, 2021</t>
  </si>
  <si>
    <t>Sep. 30,
		202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2331</v>
      </c>
    </row>
    <row r="12" spans="1:2">
      <c r="A12" s="4" t="s">
        <v>18</v>
      </c>
      <c r="B12" s="4" t="s">
        <v>19</v>
      </c>
    </row>
    <row r="13" spans="1:2">
      <c r="A13" s="4" t="s">
        <v>20</v>
      </c>
      <c r="B13" s="4" t="s">
        <v>21</v>
      </c>
    </row>
    <row r="14" spans="1:2">
      <c r="A14" s="4" t="s">
        <v>22</v>
      </c>
      <c r="B14" s="5" t="n">
        <v>58091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5</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53706</v>
      </c>
      <c r="C4" s="7" t="n">
        <v>496137</v>
      </c>
      <c r="D4" s="7" t="n">
        <v>1104130</v>
      </c>
      <c r="E4" s="7" t="n">
        <v>903607</v>
      </c>
    </row>
    <row r="5" spans="1:5">
      <c r="A5" s="3" t="s">
        <v>29</v>
      </c>
    </row>
    <row r="6" spans="1:5">
      <c r="A6" s="4" t="s">
        <v>30</v>
      </c>
      <c r="B6" s="5" t="n">
        <v>246878</v>
      </c>
      <c r="C6" s="5" t="n">
        <v>220625</v>
      </c>
      <c r="D6" s="5" t="n">
        <v>496299</v>
      </c>
      <c r="E6" s="5" t="n">
        <v>402957</v>
      </c>
    </row>
    <row r="7" spans="1:5">
      <c r="A7" s="4" t="s">
        <v>31</v>
      </c>
      <c r="B7" s="5" t="n">
        <v>180123</v>
      </c>
      <c r="C7" s="5" t="n">
        <v>171981</v>
      </c>
      <c r="D7" s="5" t="n">
        <v>363403</v>
      </c>
      <c r="E7" s="5" t="n">
        <v>321201</v>
      </c>
    </row>
    <row r="8" spans="1:5">
      <c r="A8" s="4" t="s">
        <v>32</v>
      </c>
      <c r="B8" s="5" t="n">
        <v>427001</v>
      </c>
      <c r="C8" s="5" t="n">
        <v>392606</v>
      </c>
      <c r="D8" s="5" t="n">
        <v>859702</v>
      </c>
      <c r="E8" s="5" t="n">
        <v>724158</v>
      </c>
    </row>
    <row r="9" spans="1:5">
      <c r="A9" s="4" t="s">
        <v>33</v>
      </c>
      <c r="B9" s="5" t="n">
        <v>126705</v>
      </c>
      <c r="C9" s="5" t="n">
        <v>103531</v>
      </c>
      <c r="D9" s="5" t="n">
        <v>244428</v>
      </c>
      <c r="E9" s="5" t="n">
        <v>179449</v>
      </c>
    </row>
    <row r="10" spans="1:5">
      <c r="A10" s="3" t="s">
        <v>34</v>
      </c>
    </row>
    <row r="11" spans="1:5">
      <c r="A11" s="4" t="s">
        <v>35</v>
      </c>
      <c r="B11" s="5" t="n">
        <v>-12127</v>
      </c>
      <c r="C11" s="5" t="n">
        <v>-7907</v>
      </c>
      <c r="D11" s="5" t="n">
        <v>-23445</v>
      </c>
      <c r="E11" s="5" t="n">
        <v>-13548</v>
      </c>
    </row>
    <row r="12" spans="1:5">
      <c r="A12" s="4" t="s">
        <v>36</v>
      </c>
      <c r="B12" s="5" t="n">
        <v>219</v>
      </c>
      <c r="C12" s="5" t="n">
        <v>272</v>
      </c>
      <c r="D12" s="5" t="n">
        <v>509</v>
      </c>
      <c r="E12" s="5" t="n">
        <v>545</v>
      </c>
    </row>
    <row r="13" spans="1:5">
      <c r="A13" s="4" t="s">
        <v>37</v>
      </c>
      <c r="B13" s="5" t="n">
        <v>3322</v>
      </c>
      <c r="C13" s="5" t="n">
        <v>-1323</v>
      </c>
      <c r="D13" s="5" t="n">
        <v>145</v>
      </c>
      <c r="E13" s="5" t="n">
        <v>-1480</v>
      </c>
    </row>
    <row r="14" spans="1:5">
      <c r="A14" s="4" t="s">
        <v>38</v>
      </c>
      <c r="B14" s="5" t="n">
        <v>-8586</v>
      </c>
      <c r="C14" s="5" t="n">
        <v>-8958</v>
      </c>
      <c r="D14" s="5" t="n">
        <v>-22791</v>
      </c>
      <c r="E14" s="5" t="n">
        <v>-14483</v>
      </c>
    </row>
    <row r="15" spans="1:5">
      <c r="A15" s="4" t="s">
        <v>39</v>
      </c>
      <c r="B15" s="5" t="n">
        <v>118119</v>
      </c>
      <c r="C15" s="5" t="n">
        <v>94573</v>
      </c>
      <c r="D15" s="5" t="n">
        <v>221637</v>
      </c>
      <c r="E15" s="5" t="n">
        <v>164966</v>
      </c>
    </row>
    <row r="16" spans="1:5">
      <c r="A16" s="4" t="s">
        <v>40</v>
      </c>
      <c r="B16" s="5" t="n">
        <v>26884</v>
      </c>
      <c r="C16" s="5" t="n">
        <v>30050</v>
      </c>
      <c r="D16" s="5" t="n">
        <v>25847</v>
      </c>
      <c r="E16" s="5" t="n">
        <v>50455</v>
      </c>
    </row>
    <row r="17" spans="1:5">
      <c r="A17" s="4" t="s">
        <v>41</v>
      </c>
      <c r="B17" s="7" t="n">
        <v>91235</v>
      </c>
      <c r="C17" s="7" t="n">
        <v>64523</v>
      </c>
      <c r="D17" s="7" t="n">
        <v>195790</v>
      </c>
      <c r="E17" s="7" t="n">
        <v>114511</v>
      </c>
    </row>
    <row r="18" spans="1:5">
      <c r="A18" s="4" t="s">
        <v>42</v>
      </c>
      <c r="B18" s="5" t="n">
        <v>57989</v>
      </c>
      <c r="C18" s="5" t="n">
        <v>57545</v>
      </c>
      <c r="D18" s="5" t="n">
        <v>57870</v>
      </c>
      <c r="E18" s="5" t="n">
        <v>57445</v>
      </c>
    </row>
    <row r="19" spans="1:5">
      <c r="A19" s="4" t="s">
        <v>43</v>
      </c>
      <c r="B19" s="5" t="n">
        <v>956</v>
      </c>
      <c r="C19" s="5" t="n">
        <v>687</v>
      </c>
      <c r="D19" s="5" t="n">
        <v>1038</v>
      </c>
      <c r="E19" s="5" t="n">
        <v>681</v>
      </c>
    </row>
    <row r="20" spans="1:5">
      <c r="A20" s="4" t="s">
        <v>44</v>
      </c>
      <c r="B20" s="5" t="n">
        <v>58945</v>
      </c>
      <c r="C20" s="5" t="n">
        <v>58232</v>
      </c>
      <c r="D20" s="5" t="n">
        <v>58908</v>
      </c>
      <c r="E20" s="5" t="n">
        <v>58126</v>
      </c>
    </row>
    <row r="21" spans="1:5">
      <c r="A21" s="4" t="s">
        <v>45</v>
      </c>
      <c r="B21" s="8" t="n">
        <v>1.57</v>
      </c>
      <c r="C21" s="8" t="n">
        <v>1.12</v>
      </c>
      <c r="D21" s="8" t="n">
        <v>3.38</v>
      </c>
      <c r="E21" s="8" t="n">
        <v>1.99</v>
      </c>
    </row>
    <row r="22" spans="1:5">
      <c r="A22" s="4" t="s">
        <v>46</v>
      </c>
      <c r="B22" s="9" t="n">
        <v>1.55</v>
      </c>
      <c r="C22" s="9" t="n">
        <v>1.11</v>
      </c>
      <c r="D22" s="9" t="n">
        <v>3.32</v>
      </c>
      <c r="E22" s="9" t="n">
        <v>1.97</v>
      </c>
    </row>
    <row r="23" spans="1:5">
      <c r="A23" s="4" t="s">
        <v>47</v>
      </c>
      <c r="B23" s="8" t="n">
        <v>0.3</v>
      </c>
      <c r="C23" s="8" t="n">
        <v>0.27</v>
      </c>
      <c r="D23" s="8" t="n">
        <v>0.6</v>
      </c>
      <c r="E23" s="8"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5</v>
      </c>
    </row>
    <row r="3" spans="1:2">
      <c r="A3" s="3" t="s">
        <v>11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5</v>
      </c>
    </row>
    <row r="3" spans="1:2">
      <c r="A3" s="3" t="s">
        <v>12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5</v>
      </c>
    </row>
    <row r="3" spans="1:2">
      <c r="A3" s="3" t="s">
        <v>13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4" t="s">
        <v>180</v>
      </c>
    </row>
    <row r="4" spans="1:2">
      <c r="A4" s="3" t="s">
        <v>181</v>
      </c>
    </row>
    <row r="5" spans="1:2">
      <c r="A5" s="4" t="s">
        <v>182</v>
      </c>
      <c r="B5" s="4" t="s">
        <v>183</v>
      </c>
    </row>
    <row r="6" spans="1:2">
      <c r="A6" s="4" t="s">
        <v>184</v>
      </c>
    </row>
    <row r="7" spans="1:2">
      <c r="A7" s="3" t="s">
        <v>181</v>
      </c>
    </row>
    <row r="8" spans="1:2">
      <c r="A8" s="4" t="s">
        <v>182</v>
      </c>
      <c r="B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5</v>
      </c>
    </row>
    <row r="3" spans="1:2">
      <c r="A3" s="3" t="s">
        <v>14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5</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5</v>
      </c>
    </row>
    <row r="3" spans="1:2">
      <c r="A3" s="3" t="s">
        <v>14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5</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5</v>
      </c>
    </row>
    <row r="3" spans="1:2">
      <c r="A3" s="3" t="s">
        <v>152</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5</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1</v>
      </c>
      <c r="B4" s="7" t="n">
        <v>91235</v>
      </c>
      <c r="C4" s="7" t="n">
        <v>64523</v>
      </c>
      <c r="D4" s="7" t="n">
        <v>195790</v>
      </c>
      <c r="E4" s="7" t="n">
        <v>114511</v>
      </c>
    </row>
    <row r="5" spans="1:5">
      <c r="A5" s="3" t="s">
        <v>50</v>
      </c>
    </row>
    <row r="6" spans="1:5">
      <c r="A6" s="4" t="s">
        <v>51</v>
      </c>
      <c r="B6" s="5" t="n">
        <v>-19284</v>
      </c>
      <c r="C6" s="5" t="n">
        <v>5849</v>
      </c>
      <c r="D6" s="5" t="n">
        <v>19298</v>
      </c>
      <c r="E6" s="5" t="n">
        <v>99</v>
      </c>
    </row>
    <row r="7" spans="1:5">
      <c r="A7" s="4" t="s">
        <v>52</v>
      </c>
      <c r="B7" s="5" t="n">
        <v>2812</v>
      </c>
      <c r="C7" s="5" t="n">
        <v>1708</v>
      </c>
      <c r="D7" s="5" t="n">
        <v>4321</v>
      </c>
      <c r="E7" s="5" t="n">
        <v>3398</v>
      </c>
    </row>
    <row r="8" spans="1:5">
      <c r="A8" s="4" t="s">
        <v>53</v>
      </c>
      <c r="B8" s="5" t="n">
        <v>-16472</v>
      </c>
      <c r="C8" s="5" t="n">
        <v>7557</v>
      </c>
      <c r="D8" s="5" t="n">
        <v>23619</v>
      </c>
      <c r="E8" s="5" t="n">
        <v>3497</v>
      </c>
    </row>
    <row r="9" spans="1:5">
      <c r="A9" s="4" t="s">
        <v>54</v>
      </c>
      <c r="B9" s="7" t="n">
        <v>74763</v>
      </c>
      <c r="C9" s="7" t="n">
        <v>72080</v>
      </c>
      <c r="D9" s="7" t="n">
        <v>219409</v>
      </c>
      <c r="E9" s="7" t="n">
        <v>1180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24</v>
      </c>
      <c r="D1" s="2" t="s">
        <v>1</v>
      </c>
    </row>
    <row r="2" spans="1:5">
      <c r="B2" s="2" t="s">
        <v>25</v>
      </c>
      <c r="C2" s="2" t="s">
        <v>26</v>
      </c>
      <c r="D2" s="2" t="s">
        <v>25</v>
      </c>
      <c r="E2" s="2" t="s">
        <v>26</v>
      </c>
    </row>
    <row r="3" spans="1:5">
      <c r="A3" s="3" t="s">
        <v>219</v>
      </c>
    </row>
    <row r="4" spans="1:5">
      <c r="A4" s="4" t="s">
        <v>220</v>
      </c>
      <c r="B4" s="4" t="s">
        <v>221</v>
      </c>
      <c r="D4" s="4" t="s">
        <v>221</v>
      </c>
    </row>
    <row r="5" spans="1:5">
      <c r="A5" s="4" t="s">
        <v>222</v>
      </c>
    </row>
    <row r="6" spans="1:5">
      <c r="A6" s="3" t="s">
        <v>219</v>
      </c>
    </row>
    <row r="7" spans="1:5">
      <c r="A7" s="4" t="s">
        <v>223</v>
      </c>
      <c r="B7" s="5" t="n">
        <v>0</v>
      </c>
      <c r="C7" s="5" t="n">
        <v>0</v>
      </c>
      <c r="D7" s="5" t="n">
        <v>0</v>
      </c>
      <c r="E7"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5</v>
      </c>
      <c r="C2" s="2" t="s">
        <v>26</v>
      </c>
    </row>
    <row r="3" spans="1:3">
      <c r="A3" s="3" t="s">
        <v>225</v>
      </c>
    </row>
    <row r="4" spans="1:3">
      <c r="A4" s="4" t="s">
        <v>226</v>
      </c>
      <c r="B4" s="7" t="n">
        <v>6950</v>
      </c>
    </row>
    <row r="5" spans="1:3">
      <c r="A5" s="4" t="s">
        <v>227</v>
      </c>
      <c r="C5" s="7" t="n">
        <v>49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30</v>
      </c>
      <c r="D1" s="2" t="s">
        <v>25</v>
      </c>
      <c r="E1" s="2" t="s">
        <v>25</v>
      </c>
      <c r="F1" s="2" t="s">
        <v>26</v>
      </c>
      <c r="G1" s="2" t="s">
        <v>56</v>
      </c>
    </row>
    <row r="2" spans="1:7">
      <c r="A2" s="3" t="s">
        <v>231</v>
      </c>
    </row>
    <row r="3" spans="1:7">
      <c r="A3" s="4" t="s">
        <v>101</v>
      </c>
      <c r="E3" s="7" t="n">
        <v>44176</v>
      </c>
      <c r="F3" s="7" t="n">
        <v>805218</v>
      </c>
    </row>
    <row r="4" spans="1:7">
      <c r="A4" s="4" t="s">
        <v>64</v>
      </c>
      <c r="D4" s="7" t="n">
        <v>1616800</v>
      </c>
      <c r="E4" s="5" t="n">
        <v>1616800</v>
      </c>
      <c r="G4" s="7" t="n">
        <v>1589210</v>
      </c>
    </row>
    <row r="5" spans="1:7">
      <c r="A5" s="4" t="s">
        <v>232</v>
      </c>
      <c r="D5" s="5" t="n">
        <v>1539046</v>
      </c>
      <c r="E5" s="5" t="n">
        <v>1539046</v>
      </c>
    </row>
    <row r="6" spans="1:7">
      <c r="A6" s="4" t="s">
        <v>233</v>
      </c>
    </row>
    <row r="7" spans="1:7">
      <c r="A7" s="3" t="s">
        <v>231</v>
      </c>
    </row>
    <row r="8" spans="1:7">
      <c r="A8" s="4" t="s">
        <v>64</v>
      </c>
      <c r="D8" s="7" t="n">
        <v>1196176</v>
      </c>
      <c r="E8" s="7" t="n">
        <v>1196176</v>
      </c>
      <c r="G8" s="7" t="n">
        <v>1172857</v>
      </c>
    </row>
    <row r="9" spans="1:7">
      <c r="A9" s="4" t="s">
        <v>234</v>
      </c>
    </row>
    <row r="10" spans="1:7">
      <c r="A10" s="3" t="s">
        <v>231</v>
      </c>
    </row>
    <row r="11" spans="1:7">
      <c r="A11" s="4" t="s">
        <v>235</v>
      </c>
      <c r="B11" s="4" t="s">
        <v>236</v>
      </c>
    </row>
    <row r="12" spans="1:7">
      <c r="A12" s="4" t="s">
        <v>101</v>
      </c>
      <c r="B12" s="7" t="n">
        <v>44832</v>
      </c>
    </row>
    <row r="13" spans="1:7">
      <c r="A13" s="4" t="s">
        <v>237</v>
      </c>
      <c r="B13" s="5" t="n">
        <v>656</v>
      </c>
    </row>
    <row r="14" spans="1:7">
      <c r="A14" s="4" t="s">
        <v>64</v>
      </c>
      <c r="B14" s="5" t="n">
        <v>21363</v>
      </c>
    </row>
    <row r="15" spans="1:7">
      <c r="A15" s="4" t="s">
        <v>238</v>
      </c>
      <c r="B15" s="5" t="n">
        <v>7910</v>
      </c>
    </row>
    <row r="16" spans="1:7">
      <c r="A16" s="4" t="s">
        <v>239</v>
      </c>
    </row>
    <row r="17" spans="1:7">
      <c r="A17" s="3" t="s">
        <v>231</v>
      </c>
    </row>
    <row r="18" spans="1:7">
      <c r="A18" s="4" t="s">
        <v>238</v>
      </c>
      <c r="B18" s="7" t="n">
        <v>1700</v>
      </c>
    </row>
    <row r="19" spans="1:7">
      <c r="A19" s="4" t="s">
        <v>240</v>
      </c>
      <c r="B19" s="4" t="s">
        <v>241</v>
      </c>
    </row>
    <row r="20" spans="1:7">
      <c r="A20" s="4" t="s">
        <v>242</v>
      </c>
    </row>
    <row r="21" spans="1:7">
      <c r="A21" s="3" t="s">
        <v>231</v>
      </c>
    </row>
    <row r="22" spans="1:7">
      <c r="A22" s="4" t="s">
        <v>238</v>
      </c>
      <c r="B22" s="7" t="n">
        <v>3300</v>
      </c>
    </row>
    <row r="23" spans="1:7">
      <c r="A23" s="4" t="s">
        <v>240</v>
      </c>
      <c r="B23" s="4" t="s">
        <v>243</v>
      </c>
    </row>
    <row r="24" spans="1:7">
      <c r="A24" s="4" t="s">
        <v>244</v>
      </c>
    </row>
    <row r="25" spans="1:7">
      <c r="A25" s="3" t="s">
        <v>231</v>
      </c>
    </row>
    <row r="26" spans="1:7">
      <c r="A26" s="4" t="s">
        <v>238</v>
      </c>
      <c r="B26" s="7" t="n">
        <v>2500</v>
      </c>
    </row>
    <row r="27" spans="1:7">
      <c r="A27" s="4" t="s">
        <v>240</v>
      </c>
      <c r="B27" s="4" t="s">
        <v>241</v>
      </c>
    </row>
    <row r="28" spans="1:7">
      <c r="A28" s="4" t="s">
        <v>245</v>
      </c>
    </row>
    <row r="29" spans="1:7">
      <c r="A29" s="3" t="s">
        <v>231</v>
      </c>
    </row>
    <row r="30" spans="1:7">
      <c r="A30" s="4" t="s">
        <v>238</v>
      </c>
      <c r="B30" s="7" t="n">
        <v>410</v>
      </c>
    </row>
    <row r="31" spans="1:7">
      <c r="A31" s="4" t="s">
        <v>240</v>
      </c>
      <c r="B31" s="4" t="s">
        <v>246</v>
      </c>
    </row>
    <row r="32" spans="1:7">
      <c r="A32" s="4" t="s">
        <v>247</v>
      </c>
    </row>
    <row r="33" spans="1:7">
      <c r="A33" s="3" t="s">
        <v>231</v>
      </c>
    </row>
    <row r="34" spans="1:7">
      <c r="A34" s="4" t="s">
        <v>232</v>
      </c>
      <c r="C34" s="7" t="n">
        <v>705000</v>
      </c>
    </row>
    <row r="35" spans="1:7">
      <c r="A35" s="4" t="s">
        <v>248</v>
      </c>
      <c r="C35" s="5" t="n">
        <v>200000</v>
      </c>
    </row>
    <row r="36" spans="1:7">
      <c r="A36" s="4" t="s">
        <v>249</v>
      </c>
      <c r="C36" s="5" t="n">
        <v>200000</v>
      </c>
    </row>
    <row r="37" spans="1:7">
      <c r="A37" s="4" t="s">
        <v>250</v>
      </c>
      <c r="C37" s="5" t="n">
        <v>305000</v>
      </c>
    </row>
    <row r="38" spans="1:7">
      <c r="A38" s="4" t="s">
        <v>251</v>
      </c>
      <c r="D38" s="4" t="s">
        <v>252</v>
      </c>
      <c r="E38" s="4" t="s">
        <v>252</v>
      </c>
    </row>
    <row r="39" spans="1:7">
      <c r="A39" s="4" t="s">
        <v>253</v>
      </c>
    </row>
    <row r="40" spans="1:7">
      <c r="A40" s="3" t="s">
        <v>231</v>
      </c>
    </row>
    <row r="41" spans="1:7">
      <c r="A41" s="4" t="s">
        <v>101</v>
      </c>
      <c r="C41" s="5" t="n">
        <v>705000</v>
      </c>
    </row>
    <row r="42" spans="1:7">
      <c r="A42" s="4" t="s">
        <v>237</v>
      </c>
      <c r="C42" s="5" t="n">
        <v>3313</v>
      </c>
    </row>
    <row r="43" spans="1:7">
      <c r="A43" s="4" t="s">
        <v>64</v>
      </c>
      <c r="C43" s="5" t="n">
        <v>434123</v>
      </c>
    </row>
    <row r="44" spans="1:7">
      <c r="A44" s="4" t="s">
        <v>238</v>
      </c>
      <c r="C44" s="5" t="n">
        <v>286000</v>
      </c>
    </row>
    <row r="45" spans="1:7">
      <c r="A45" s="4" t="s">
        <v>254</v>
      </c>
      <c r="C45" s="5" t="n">
        <v>10726</v>
      </c>
    </row>
    <row r="46" spans="1:7">
      <c r="A46" s="4" t="s">
        <v>255</v>
      </c>
      <c r="C46" s="5" t="n">
        <v>37200</v>
      </c>
    </row>
    <row r="47" spans="1:7">
      <c r="A47" s="4" t="s">
        <v>256</v>
      </c>
      <c r="D47" s="7" t="n">
        <v>0</v>
      </c>
    </row>
    <row r="48" spans="1:7">
      <c r="A48" s="4" t="s">
        <v>257</v>
      </c>
    </row>
    <row r="49" spans="1:7">
      <c r="A49" s="3" t="s">
        <v>231</v>
      </c>
    </row>
    <row r="50" spans="1:7">
      <c r="A50" s="4" t="s">
        <v>238</v>
      </c>
      <c r="C50" s="7" t="n">
        <v>240000</v>
      </c>
    </row>
    <row r="51" spans="1:7">
      <c r="A51" s="4" t="s">
        <v>240</v>
      </c>
      <c r="C51" s="4" t="s">
        <v>258</v>
      </c>
    </row>
    <row r="52" spans="1:7">
      <c r="A52" s="4" t="s">
        <v>259</v>
      </c>
    </row>
    <row r="53" spans="1:7">
      <c r="A53" s="3" t="s">
        <v>231</v>
      </c>
    </row>
    <row r="54" spans="1:7">
      <c r="A54" s="4" t="s">
        <v>238</v>
      </c>
      <c r="C54" s="7" t="n">
        <v>2000</v>
      </c>
    </row>
    <row r="55" spans="1:7">
      <c r="A55" s="4" t="s">
        <v>240</v>
      </c>
      <c r="C55" s="4" t="s">
        <v>260</v>
      </c>
    </row>
    <row r="56" spans="1:7">
      <c r="A56" s="4" t="s">
        <v>261</v>
      </c>
    </row>
    <row r="57" spans="1:7">
      <c r="A57" s="3" t="s">
        <v>231</v>
      </c>
    </row>
    <row r="58" spans="1:7">
      <c r="A58" s="4" t="s">
        <v>238</v>
      </c>
      <c r="C58" s="7" t="n">
        <v>44000</v>
      </c>
    </row>
    <row r="59" spans="1:7">
      <c r="A59" s="4" t="s">
        <v>262</v>
      </c>
    </row>
    <row r="60" spans="1:7">
      <c r="A60" s="3" t="s">
        <v>231</v>
      </c>
    </row>
    <row r="61" spans="1:7">
      <c r="A61" s="4" t="s">
        <v>238</v>
      </c>
      <c r="C61" s="7" t="n">
        <v>36000</v>
      </c>
    </row>
    <row r="62" spans="1:7">
      <c r="A62" s="4" t="s">
        <v>240</v>
      </c>
      <c r="C62" s="4" t="s">
        <v>258</v>
      </c>
    </row>
    <row r="63" spans="1:7">
      <c r="A63" s="4" t="s">
        <v>263</v>
      </c>
    </row>
    <row r="64" spans="1:7">
      <c r="A64" s="3" t="s">
        <v>231</v>
      </c>
    </row>
    <row r="65" spans="1:7">
      <c r="A65" s="4" t="s">
        <v>238</v>
      </c>
      <c r="C65" s="7" t="n">
        <v>8000</v>
      </c>
    </row>
    <row r="66" spans="1:7">
      <c r="A66" s="4" t="s">
        <v>240</v>
      </c>
      <c r="C66"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5</v>
      </c>
      <c r="B1" s="2" t="s">
        <v>25</v>
      </c>
      <c r="C1" s="2" t="s">
        <v>56</v>
      </c>
    </row>
    <row r="2" spans="1:3">
      <c r="A2" s="3" t="s">
        <v>128</v>
      </c>
    </row>
    <row r="3" spans="1:3">
      <c r="A3" s="4" t="s">
        <v>266</v>
      </c>
      <c r="B3" s="7" t="n">
        <v>109078</v>
      </c>
      <c r="C3" s="7" t="n">
        <v>105424</v>
      </c>
    </row>
    <row r="4" spans="1:3">
      <c r="A4" s="4" t="s">
        <v>267</v>
      </c>
      <c r="B4" s="5" t="n">
        <v>53745</v>
      </c>
      <c r="C4" s="5" t="n">
        <v>45743</v>
      </c>
    </row>
    <row r="5" spans="1:3">
      <c r="A5" s="4" t="s">
        <v>268</v>
      </c>
      <c r="B5" s="5" t="n">
        <v>167404</v>
      </c>
      <c r="C5" s="5" t="n">
        <v>152923</v>
      </c>
    </row>
    <row r="6" spans="1:3">
      <c r="A6" s="4" t="s">
        <v>269</v>
      </c>
      <c r="B6" s="5" t="n">
        <v>330227</v>
      </c>
      <c r="C6" s="5" t="n">
        <v>304090</v>
      </c>
    </row>
    <row r="7" spans="1:3">
      <c r="A7" s="4" t="s">
        <v>270</v>
      </c>
      <c r="B7" s="5" t="n">
        <v>-38753</v>
      </c>
      <c r="C7" s="5" t="n">
        <v>-33140</v>
      </c>
    </row>
    <row r="8" spans="1:3">
      <c r="A8" s="4" t="s">
        <v>271</v>
      </c>
      <c r="B8" s="5" t="n">
        <v>-7111</v>
      </c>
      <c r="C8" s="5" t="n">
        <v>-6684</v>
      </c>
    </row>
    <row r="9" spans="1:3">
      <c r="A9" s="4" t="s">
        <v>60</v>
      </c>
      <c r="B9" s="7" t="n">
        <v>284363</v>
      </c>
      <c r="C9" s="7" t="n">
        <v>264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275</v>
      </c>
      <c r="B4" s="7" t="n">
        <v>1589210</v>
      </c>
    </row>
    <row r="5" spans="1:2">
      <c r="A5" s="4" t="s">
        <v>124</v>
      </c>
      <c r="B5" s="5" t="n">
        <v>20561</v>
      </c>
    </row>
    <row r="6" spans="1:2">
      <c r="A6" s="4" t="s">
        <v>276</v>
      </c>
      <c r="B6" s="5" t="n">
        <v>7029</v>
      </c>
    </row>
    <row r="7" spans="1:2">
      <c r="A7" s="4" t="s">
        <v>277</v>
      </c>
      <c r="B7" s="5" t="n">
        <v>1616800</v>
      </c>
    </row>
    <row r="8" spans="1:2">
      <c r="A8" s="4" t="s">
        <v>278</v>
      </c>
    </row>
    <row r="9" spans="1:2">
      <c r="A9" s="3" t="s">
        <v>274</v>
      </c>
    </row>
    <row r="10" spans="1:2">
      <c r="A10" s="4" t="s">
        <v>275</v>
      </c>
      <c r="B10" s="5" t="n">
        <v>392295</v>
      </c>
    </row>
    <row r="11" spans="1:2">
      <c r="A11" s="4" t="s">
        <v>276</v>
      </c>
      <c r="B11" s="5" t="n">
        <v>4271</v>
      </c>
    </row>
    <row r="12" spans="1:2">
      <c r="A12" s="4" t="s">
        <v>277</v>
      </c>
      <c r="B12" s="5" t="n">
        <v>396566</v>
      </c>
    </row>
    <row r="13" spans="1:2">
      <c r="A13" s="4" t="s">
        <v>233</v>
      </c>
    </row>
    <row r="14" spans="1:2">
      <c r="A14" s="3" t="s">
        <v>274</v>
      </c>
    </row>
    <row r="15" spans="1:2">
      <c r="A15" s="4" t="s">
        <v>275</v>
      </c>
      <c r="B15" s="5" t="n">
        <v>1172857</v>
      </c>
    </row>
    <row r="16" spans="1:2">
      <c r="A16" s="4" t="s">
        <v>124</v>
      </c>
      <c r="B16" s="5" t="n">
        <v>20561</v>
      </c>
    </row>
    <row r="17" spans="1:2">
      <c r="A17" s="4" t="s">
        <v>276</v>
      </c>
      <c r="B17" s="5" t="n">
        <v>2758</v>
      </c>
    </row>
    <row r="18" spans="1:2">
      <c r="A18" s="4" t="s">
        <v>277</v>
      </c>
      <c r="B18" s="5" t="n">
        <v>1196176</v>
      </c>
    </row>
    <row r="19" spans="1:2">
      <c r="A19" s="4" t="s">
        <v>279</v>
      </c>
    </row>
    <row r="20" spans="1:2">
      <c r="A20" s="3" t="s">
        <v>274</v>
      </c>
    </row>
    <row r="21" spans="1:2">
      <c r="A21" s="4" t="s">
        <v>275</v>
      </c>
      <c r="B21" s="5" t="n">
        <v>24058</v>
      </c>
    </row>
    <row r="22" spans="1:2">
      <c r="A22" s="4" t="s">
        <v>277</v>
      </c>
      <c r="B22" s="7" t="n">
        <v>240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24</v>
      </c>
      <c r="D1" s="2" t="s">
        <v>1</v>
      </c>
    </row>
    <row r="2" spans="1:6">
      <c r="B2" s="2" t="s">
        <v>25</v>
      </c>
      <c r="C2" s="2" t="s">
        <v>26</v>
      </c>
      <c r="D2" s="2" t="s">
        <v>25</v>
      </c>
      <c r="E2" s="2" t="s">
        <v>26</v>
      </c>
      <c r="F2" s="2" t="s">
        <v>56</v>
      </c>
    </row>
    <row r="3" spans="1:6">
      <c r="A3" s="3" t="s">
        <v>274</v>
      </c>
    </row>
    <row r="4" spans="1:6">
      <c r="A4" s="4" t="s">
        <v>281</v>
      </c>
      <c r="B4" s="7" t="n">
        <v>232789</v>
      </c>
      <c r="D4" s="7" t="n">
        <v>232789</v>
      </c>
      <c r="F4" s="7" t="n">
        <v>232789</v>
      </c>
    </row>
    <row r="5" spans="1:6">
      <c r="A5" s="4" t="s">
        <v>282</v>
      </c>
      <c r="B5" s="5" t="n">
        <v>14172</v>
      </c>
      <c r="C5" s="7" t="n">
        <v>10159</v>
      </c>
      <c r="D5" s="5" t="n">
        <v>28061</v>
      </c>
      <c r="E5" s="7" t="n">
        <v>17789</v>
      </c>
    </row>
    <row r="6" spans="1:6">
      <c r="A6" s="4" t="s">
        <v>233</v>
      </c>
    </row>
    <row r="7" spans="1:6">
      <c r="A7" s="3" t="s">
        <v>274</v>
      </c>
    </row>
    <row r="8" spans="1:6">
      <c r="A8" s="4" t="s">
        <v>281</v>
      </c>
      <c r="B8" s="5" t="n">
        <v>229173</v>
      </c>
      <c r="D8" s="5" t="n">
        <v>229173</v>
      </c>
      <c r="F8" s="5" t="n">
        <v>229173</v>
      </c>
    </row>
    <row r="9" spans="1:6">
      <c r="A9" s="4" t="s">
        <v>279</v>
      </c>
    </row>
    <row r="10" spans="1:6">
      <c r="A10" s="3" t="s">
        <v>274</v>
      </c>
    </row>
    <row r="11" spans="1:6">
      <c r="A11" s="4" t="s">
        <v>281</v>
      </c>
      <c r="B11" s="7" t="n">
        <v>3616</v>
      </c>
      <c r="D11" s="7" t="n">
        <v>3616</v>
      </c>
      <c r="F11" s="7" t="n">
        <v>36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5</v>
      </c>
      <c r="C1" s="2" t="s">
        <v>56</v>
      </c>
    </row>
    <row r="2" spans="1:3">
      <c r="A2" s="3" t="s">
        <v>284</v>
      </c>
    </row>
    <row r="3" spans="1:3">
      <c r="A3" s="4" t="s">
        <v>285</v>
      </c>
      <c r="B3" s="7" t="n">
        <v>751216</v>
      </c>
      <c r="C3" s="7" t="n">
        <v>736924</v>
      </c>
    </row>
    <row r="4" spans="1:3">
      <c r="A4" s="4" t="s">
        <v>286</v>
      </c>
      <c r="B4" s="5" t="n">
        <v>219738</v>
      </c>
      <c r="C4" s="5" t="n">
        <v>189744</v>
      </c>
    </row>
    <row r="5" spans="1:3">
      <c r="A5" s="4" t="s">
        <v>287</v>
      </c>
      <c r="B5" s="5" t="n">
        <v>531478</v>
      </c>
      <c r="C5" s="5" t="n">
        <v>547180</v>
      </c>
    </row>
    <row r="6" spans="1:3">
      <c r="A6" s="4" t="s">
        <v>288</v>
      </c>
    </row>
    <row r="7" spans="1:3">
      <c r="A7" s="3" t="s">
        <v>284</v>
      </c>
    </row>
    <row r="8" spans="1:3">
      <c r="A8" s="4" t="s">
        <v>285</v>
      </c>
      <c r="B8" s="5" t="n">
        <v>485317</v>
      </c>
      <c r="C8" s="5" t="n">
        <v>480536</v>
      </c>
    </row>
    <row r="9" spans="1:3">
      <c r="A9" s="4" t="s">
        <v>286</v>
      </c>
      <c r="B9" s="5" t="n">
        <v>121602</v>
      </c>
      <c r="C9" s="5" t="n">
        <v>102033</v>
      </c>
    </row>
    <row r="10" spans="1:3">
      <c r="A10" s="4" t="s">
        <v>287</v>
      </c>
      <c r="B10" s="5" t="n">
        <v>363715</v>
      </c>
      <c r="C10" s="5" t="n">
        <v>378503</v>
      </c>
    </row>
    <row r="11" spans="1:3">
      <c r="A11" s="4" t="s">
        <v>289</v>
      </c>
    </row>
    <row r="12" spans="1:3">
      <c r="A12" s="3" t="s">
        <v>284</v>
      </c>
    </row>
    <row r="13" spans="1:3">
      <c r="A13" s="4" t="s">
        <v>285</v>
      </c>
      <c r="B13" s="5" t="n">
        <v>155854</v>
      </c>
      <c r="C13" s="5" t="n">
        <v>150581</v>
      </c>
    </row>
    <row r="14" spans="1:3">
      <c r="A14" s="4" t="s">
        <v>286</v>
      </c>
      <c r="B14" s="5" t="n">
        <v>55215</v>
      </c>
      <c r="C14" s="5" t="n">
        <v>48669</v>
      </c>
    </row>
    <row r="15" spans="1:3">
      <c r="A15" s="4" t="s">
        <v>287</v>
      </c>
      <c r="B15" s="5" t="n">
        <v>100639</v>
      </c>
      <c r="C15" s="5" t="n">
        <v>101912</v>
      </c>
    </row>
    <row r="16" spans="1:3">
      <c r="A16" s="4" t="s">
        <v>290</v>
      </c>
    </row>
    <row r="17" spans="1:3">
      <c r="A17" s="3" t="s">
        <v>284</v>
      </c>
    </row>
    <row r="18" spans="1:3">
      <c r="A18" s="4" t="s">
        <v>285</v>
      </c>
      <c r="B18" s="5" t="n">
        <v>96994</v>
      </c>
      <c r="C18" s="5" t="n">
        <v>93281</v>
      </c>
    </row>
    <row r="19" spans="1:3">
      <c r="A19" s="4" t="s">
        <v>286</v>
      </c>
      <c r="B19" s="5" t="n">
        <v>31758</v>
      </c>
      <c r="C19" s="5" t="n">
        <v>28366</v>
      </c>
    </row>
    <row r="20" spans="1:3">
      <c r="A20" s="4" t="s">
        <v>287</v>
      </c>
      <c r="B20" s="5" t="n">
        <v>65236</v>
      </c>
      <c r="C20" s="5" t="n">
        <v>64915</v>
      </c>
    </row>
    <row r="21" spans="1:3">
      <c r="A21" s="4" t="s">
        <v>291</v>
      </c>
    </row>
    <row r="22" spans="1:3">
      <c r="A22" s="3" t="s">
        <v>284</v>
      </c>
    </row>
    <row r="23" spans="1:3">
      <c r="A23" s="4" t="s">
        <v>285</v>
      </c>
      <c r="B23" s="5" t="n">
        <v>11659</v>
      </c>
      <c r="C23" s="5" t="n">
        <v>11142</v>
      </c>
    </row>
    <row r="24" spans="1:3">
      <c r="A24" s="4" t="s">
        <v>286</v>
      </c>
      <c r="B24" s="5" t="n">
        <v>9774</v>
      </c>
      <c r="C24" s="5" t="n">
        <v>9298</v>
      </c>
    </row>
    <row r="25" spans="1:3">
      <c r="A25" s="4" t="s">
        <v>287</v>
      </c>
      <c r="B25" s="5" t="n">
        <v>1885</v>
      </c>
      <c r="C25" s="5" t="n">
        <v>1844</v>
      </c>
    </row>
    <row r="26" spans="1:3">
      <c r="A26" s="4" t="s">
        <v>292</v>
      </c>
    </row>
    <row r="27" spans="1:3">
      <c r="A27" s="3" t="s">
        <v>284</v>
      </c>
    </row>
    <row r="28" spans="1:3">
      <c r="A28" s="4" t="s">
        <v>285</v>
      </c>
      <c r="B28" s="5" t="n">
        <v>1392</v>
      </c>
      <c r="C28" s="5" t="n">
        <v>1384</v>
      </c>
    </row>
    <row r="29" spans="1:3">
      <c r="A29" s="4" t="s">
        <v>286</v>
      </c>
      <c r="B29" s="5" t="n">
        <v>1389</v>
      </c>
      <c r="C29" s="5" t="n">
        <v>1378</v>
      </c>
    </row>
    <row r="30" spans="1:3">
      <c r="A30" s="4" t="s">
        <v>287</v>
      </c>
      <c r="B30" s="7" t="n">
        <v>3</v>
      </c>
      <c r="C30"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4</v>
      </c>
      <c r="D1" s="2" t="s">
        <v>1</v>
      </c>
    </row>
    <row r="2" spans="1:5">
      <c r="B2" s="2" t="s">
        <v>25</v>
      </c>
      <c r="C2" s="2" t="s">
        <v>26</v>
      </c>
      <c r="D2" s="2" t="s">
        <v>25</v>
      </c>
      <c r="E2" s="2" t="s">
        <v>26</v>
      </c>
    </row>
    <row r="3" spans="1:5">
      <c r="A3" s="4" t="s">
        <v>294</v>
      </c>
    </row>
    <row r="4" spans="1:5">
      <c r="A4" s="3" t="s">
        <v>295</v>
      </c>
    </row>
    <row r="5" spans="1:5">
      <c r="A5" s="4" t="s">
        <v>296</v>
      </c>
      <c r="B5" s="7" t="n">
        <v>3054</v>
      </c>
      <c r="C5" s="7" t="n">
        <v>3184</v>
      </c>
      <c r="D5" s="7" t="n">
        <v>6875</v>
      </c>
      <c r="E5" s="7" t="n">
        <v>6243</v>
      </c>
    </row>
    <row r="6" spans="1:5">
      <c r="A6" s="4" t="s">
        <v>297</v>
      </c>
      <c r="B6" s="5" t="n">
        <v>3658</v>
      </c>
      <c r="C6" s="5" t="n">
        <v>3243</v>
      </c>
      <c r="D6" s="5" t="n">
        <v>7159</v>
      </c>
      <c r="E6" s="5" t="n">
        <v>6454</v>
      </c>
    </row>
    <row r="7" spans="1:5">
      <c r="A7" s="4" t="s">
        <v>298</v>
      </c>
      <c r="B7" s="5" t="n">
        <v>-5489</v>
      </c>
      <c r="C7" s="5" t="n">
        <v>-5265</v>
      </c>
      <c r="D7" s="5" t="n">
        <v>-10981</v>
      </c>
      <c r="E7" s="5" t="n">
        <v>-10443</v>
      </c>
    </row>
    <row r="8" spans="1:5">
      <c r="A8" s="4" t="s">
        <v>299</v>
      </c>
      <c r="B8" s="5" t="n">
        <v>-3</v>
      </c>
      <c r="C8" s="5" t="n">
        <v>11</v>
      </c>
      <c r="D8" s="5" t="n">
        <v>-11</v>
      </c>
      <c r="E8" s="5" t="n">
        <v>23</v>
      </c>
    </row>
    <row r="9" spans="1:5">
      <c r="A9" s="4" t="s">
        <v>300</v>
      </c>
      <c r="B9" s="5" t="n">
        <v>2550</v>
      </c>
      <c r="C9" s="5" t="n">
        <v>2457</v>
      </c>
      <c r="D9" s="5" t="n">
        <v>4706</v>
      </c>
      <c r="E9" s="5" t="n">
        <v>4785</v>
      </c>
    </row>
    <row r="10" spans="1:5">
      <c r="A10" s="4" t="s">
        <v>301</v>
      </c>
      <c r="B10" s="5" t="n">
        <v>3770</v>
      </c>
      <c r="C10" s="5" t="n">
        <v>3630</v>
      </c>
      <c r="D10" s="5" t="n">
        <v>7748</v>
      </c>
      <c r="E10" s="5" t="n">
        <v>7062</v>
      </c>
    </row>
    <row r="11" spans="1:5">
      <c r="A11" s="4" t="s">
        <v>302</v>
      </c>
    </row>
    <row r="12" spans="1:5">
      <c r="A12" s="3" t="s">
        <v>295</v>
      </c>
    </row>
    <row r="13" spans="1:5">
      <c r="A13" s="4" t="s">
        <v>296</v>
      </c>
      <c r="B13" s="5" t="n">
        <v>528</v>
      </c>
      <c r="C13" s="5" t="n">
        <v>625</v>
      </c>
      <c r="D13" s="5" t="n">
        <v>1038</v>
      </c>
      <c r="E13" s="5" t="n">
        <v>1159</v>
      </c>
    </row>
    <row r="14" spans="1:5">
      <c r="A14" s="4" t="s">
        <v>297</v>
      </c>
      <c r="B14" s="5" t="n">
        <v>424</v>
      </c>
      <c r="C14" s="5" t="n">
        <v>419</v>
      </c>
      <c r="D14" s="5" t="n">
        <v>833</v>
      </c>
      <c r="E14" s="5" t="n">
        <v>768</v>
      </c>
    </row>
    <row r="15" spans="1:5">
      <c r="A15" s="4" t="s">
        <v>298</v>
      </c>
      <c r="B15" s="5" t="n">
        <v>-393</v>
      </c>
      <c r="C15" s="5" t="n">
        <v>-358</v>
      </c>
      <c r="D15" s="5" t="n">
        <v>-773</v>
      </c>
      <c r="E15" s="5" t="n">
        <v>-643</v>
      </c>
    </row>
    <row r="16" spans="1:5">
      <c r="A16" s="4" t="s">
        <v>299</v>
      </c>
      <c r="B16" s="5" t="n">
        <v>-83</v>
      </c>
      <c r="C16" s="5" t="n">
        <v>-76</v>
      </c>
      <c r="D16" s="5" t="n">
        <v>-162</v>
      </c>
      <c r="E16" s="5" t="n">
        <v>-147</v>
      </c>
    </row>
    <row r="17" spans="1:5">
      <c r="A17" s="4" t="s">
        <v>300</v>
      </c>
      <c r="B17" s="5" t="n">
        <v>548</v>
      </c>
      <c r="C17" s="5" t="n">
        <v>662</v>
      </c>
      <c r="D17" s="5" t="n">
        <v>1077</v>
      </c>
      <c r="E17" s="5" t="n">
        <v>1261</v>
      </c>
    </row>
    <row r="18" spans="1:5">
      <c r="A18" s="4" t="s">
        <v>301</v>
      </c>
      <c r="B18" s="7" t="n">
        <v>1024</v>
      </c>
      <c r="C18" s="7" t="n">
        <v>1272</v>
      </c>
      <c r="D18" s="7" t="n">
        <v>2013</v>
      </c>
      <c r="E18" s="7" t="n">
        <v>23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4</v>
      </c>
      <c r="D1" s="2" t="s">
        <v>1</v>
      </c>
    </row>
    <row r="2" spans="1:5">
      <c r="B2" s="2" t="s">
        <v>25</v>
      </c>
      <c r="C2" s="2" t="s">
        <v>26</v>
      </c>
      <c r="D2" s="2" t="s">
        <v>25</v>
      </c>
      <c r="E2" s="2" t="s">
        <v>26</v>
      </c>
    </row>
    <row r="3" spans="1:5">
      <c r="A3" s="4" t="s">
        <v>294</v>
      </c>
    </row>
    <row r="4" spans="1:5">
      <c r="A4" s="3" t="s">
        <v>295</v>
      </c>
    </row>
    <row r="5" spans="1:5">
      <c r="A5" s="4" t="s">
        <v>296</v>
      </c>
      <c r="B5" s="7" t="n">
        <v>152</v>
      </c>
      <c r="C5" s="7" t="n">
        <v>154</v>
      </c>
      <c r="D5" s="7" t="n">
        <v>373</v>
      </c>
      <c r="E5" s="7" t="n">
        <v>376</v>
      </c>
    </row>
    <row r="6" spans="1:5">
      <c r="A6" s="4" t="s">
        <v>297</v>
      </c>
      <c r="B6" s="5" t="n">
        <v>650</v>
      </c>
      <c r="C6" s="5" t="n">
        <v>565</v>
      </c>
      <c r="D6" s="5" t="n">
        <v>1278</v>
      </c>
      <c r="E6" s="5" t="n">
        <v>1152</v>
      </c>
    </row>
    <row r="7" spans="1:5">
      <c r="A7" s="4" t="s">
        <v>299</v>
      </c>
      <c r="B7" s="5" t="n">
        <v>-25</v>
      </c>
      <c r="C7" s="5" t="n">
        <v>-41</v>
      </c>
      <c r="D7" s="5" t="n">
        <v>-50</v>
      </c>
      <c r="E7" s="5" t="n">
        <v>-82</v>
      </c>
    </row>
    <row r="8" spans="1:5">
      <c r="A8" s="4" t="s">
        <v>304</v>
      </c>
      <c r="B8" s="5" t="n">
        <v>296</v>
      </c>
      <c r="C8" s="5" t="n">
        <v>205</v>
      </c>
      <c r="D8" s="5" t="n">
        <v>545</v>
      </c>
      <c r="E8" s="5" t="n">
        <v>434</v>
      </c>
    </row>
    <row r="9" spans="1:5">
      <c r="A9" s="4" t="s">
        <v>301</v>
      </c>
      <c r="B9" s="5" t="n">
        <v>1073</v>
      </c>
      <c r="C9" s="5" t="n">
        <v>883</v>
      </c>
      <c r="D9" s="5" t="n">
        <v>2146</v>
      </c>
      <c r="E9" s="5" t="n">
        <v>1880</v>
      </c>
    </row>
    <row r="10" spans="1:5">
      <c r="A10" s="4" t="s">
        <v>302</v>
      </c>
    </row>
    <row r="11" spans="1:5">
      <c r="A11" s="3" t="s">
        <v>295</v>
      </c>
    </row>
    <row r="12" spans="1:5">
      <c r="A12" s="4" t="s">
        <v>296</v>
      </c>
      <c r="B12" s="5" t="n">
        <v>5</v>
      </c>
      <c r="C12" s="5" t="n">
        <v>5</v>
      </c>
      <c r="D12" s="5" t="n">
        <v>10</v>
      </c>
      <c r="E12" s="5" t="n">
        <v>9</v>
      </c>
    </row>
    <row r="13" spans="1:5">
      <c r="A13" s="4" t="s">
        <v>297</v>
      </c>
      <c r="B13" s="5" t="n">
        <v>5</v>
      </c>
      <c r="C13" s="5" t="n">
        <v>5</v>
      </c>
      <c r="D13" s="5" t="n">
        <v>10</v>
      </c>
      <c r="E13" s="5" t="n">
        <v>10</v>
      </c>
    </row>
    <row r="14" spans="1:5">
      <c r="A14" s="4" t="s">
        <v>304</v>
      </c>
      <c r="B14" s="5" t="n">
        <v>-5</v>
      </c>
      <c r="C14" s="5" t="n">
        <v>-4</v>
      </c>
      <c r="D14" s="5" t="n">
        <v>-10</v>
      </c>
      <c r="E14" s="5" t="n">
        <v>-8</v>
      </c>
    </row>
    <row r="15" spans="1:5">
      <c r="A15" s="4" t="s">
        <v>301</v>
      </c>
      <c r="B15" s="7" t="n">
        <v>5</v>
      </c>
      <c r="C15" s="7" t="n">
        <v>6</v>
      </c>
      <c r="D15" s="7" t="n">
        <v>10</v>
      </c>
      <c r="E15"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305</v>
      </c>
      <c r="B1" s="2" t="s">
        <v>306</v>
      </c>
      <c r="C1" s="2" t="s">
        <v>24</v>
      </c>
      <c r="E1" s="2" t="s">
        <v>307</v>
      </c>
      <c r="F1" s="2" t="s">
        <v>1</v>
      </c>
      <c r="H1" s="2" t="s">
        <v>308</v>
      </c>
    </row>
    <row r="2" spans="1:8">
      <c r="B2" s="2" t="s">
        <v>309</v>
      </c>
      <c r="C2" s="2" t="s">
        <v>25</v>
      </c>
      <c r="D2" s="2" t="s">
        <v>26</v>
      </c>
      <c r="E2" s="2" t="s">
        <v>25</v>
      </c>
      <c r="F2" s="2" t="s">
        <v>25</v>
      </c>
      <c r="G2" s="2" t="s">
        <v>26</v>
      </c>
      <c r="H2" s="2" t="s">
        <v>310</v>
      </c>
    </row>
    <row r="3" spans="1:8">
      <c r="A3" s="3" t="s">
        <v>311</v>
      </c>
    </row>
    <row r="4" spans="1:8">
      <c r="A4" s="4" t="s">
        <v>312</v>
      </c>
      <c r="C4" s="4" t="s">
        <v>313</v>
      </c>
      <c r="D4" s="4" t="s">
        <v>314</v>
      </c>
      <c r="F4" s="4" t="s">
        <v>315</v>
      </c>
      <c r="G4" s="4" t="s">
        <v>316</v>
      </c>
    </row>
    <row r="5" spans="1:8">
      <c r="A5" s="4" t="s">
        <v>317</v>
      </c>
      <c r="B5" s="4" t="s">
        <v>318</v>
      </c>
      <c r="E5" s="4" t="s">
        <v>319</v>
      </c>
    </row>
    <row r="6" spans="1:8">
      <c r="A6" s="4" t="s">
        <v>320</v>
      </c>
      <c r="C6" s="7" t="n">
        <v>45213</v>
      </c>
    </row>
    <row r="7" spans="1:8">
      <c r="A7" s="4" t="s">
        <v>321</v>
      </c>
      <c r="F7" s="7" t="n">
        <v>23124</v>
      </c>
    </row>
    <row r="8" spans="1:8">
      <c r="A8" s="4" t="s">
        <v>322</v>
      </c>
      <c r="F8" s="7" t="n">
        <v>22089</v>
      </c>
    </row>
    <row r="9" spans="1:8">
      <c r="A9" s="4" t="s">
        <v>323</v>
      </c>
      <c r="F9" s="4" t="s">
        <v>324</v>
      </c>
    </row>
    <row r="10" spans="1:8">
      <c r="A10" s="4" t="s">
        <v>325</v>
      </c>
      <c r="C10" s="7" t="n">
        <v>2202</v>
      </c>
      <c r="F10" s="7" t="n">
        <v>6950</v>
      </c>
    </row>
    <row r="11" spans="1:8">
      <c r="A11" s="4" t="s">
        <v>326</v>
      </c>
      <c r="D11" s="7" t="n">
        <v>2600</v>
      </c>
    </row>
    <row r="12" spans="1:8">
      <c r="A12" s="4" t="s">
        <v>327</v>
      </c>
    </row>
    <row r="13" spans="1:8">
      <c r="A13" s="3" t="s">
        <v>311</v>
      </c>
    </row>
    <row r="14" spans="1:8">
      <c r="A14" s="4" t="s">
        <v>317</v>
      </c>
      <c r="H14" s="4" t="s">
        <v>328</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5</v>
      </c>
      <c r="C1" s="2" t="s">
        <v>56</v>
      </c>
    </row>
    <row r="2" spans="1:3">
      <c r="A2" s="3" t="s">
        <v>57</v>
      </c>
    </row>
    <row r="3" spans="1:3">
      <c r="A3" s="4" t="s">
        <v>58</v>
      </c>
      <c r="B3" s="7" t="n">
        <v>155946</v>
      </c>
      <c r="C3" s="7" t="n">
        <v>90383</v>
      </c>
    </row>
    <row r="4" spans="1:3">
      <c r="A4" s="4" t="s">
        <v>59</v>
      </c>
      <c r="B4" s="5" t="n">
        <v>512389</v>
      </c>
      <c r="C4" s="5" t="n">
        <v>505087</v>
      </c>
    </row>
    <row r="5" spans="1:3">
      <c r="A5" s="4" t="s">
        <v>60</v>
      </c>
      <c r="B5" s="5" t="n">
        <v>284363</v>
      </c>
      <c r="C5" s="5" t="n">
        <v>264266</v>
      </c>
    </row>
    <row r="6" spans="1:3">
      <c r="A6" s="4" t="s">
        <v>61</v>
      </c>
      <c r="B6" s="5" t="n">
        <v>31323</v>
      </c>
      <c r="C6" s="5" t="n">
        <v>28636</v>
      </c>
    </row>
    <row r="7" spans="1:3">
      <c r="A7" s="4" t="s">
        <v>62</v>
      </c>
      <c r="B7" s="5" t="n">
        <v>984021</v>
      </c>
      <c r="C7" s="5" t="n">
        <v>888372</v>
      </c>
    </row>
    <row r="8" spans="1:3">
      <c r="A8" s="4" t="s">
        <v>63</v>
      </c>
      <c r="B8" s="5" t="n">
        <v>359489</v>
      </c>
      <c r="C8" s="5" t="n">
        <v>346411</v>
      </c>
    </row>
    <row r="9" spans="1:3">
      <c r="A9" s="4" t="s">
        <v>64</v>
      </c>
      <c r="B9" s="5" t="n">
        <v>1616800</v>
      </c>
      <c r="C9" s="5" t="n">
        <v>1589210</v>
      </c>
    </row>
    <row r="10" spans="1:3">
      <c r="A10" s="4" t="s">
        <v>65</v>
      </c>
      <c r="B10" s="5" t="n">
        <v>531478</v>
      </c>
      <c r="C10" s="5" t="n">
        <v>547180</v>
      </c>
    </row>
    <row r="11" spans="1:3">
      <c r="A11" s="4" t="s">
        <v>66</v>
      </c>
      <c r="B11" s="5" t="n">
        <v>12244</v>
      </c>
      <c r="C11" s="5" t="n">
        <v>11020</v>
      </c>
    </row>
    <row r="12" spans="1:3">
      <c r="A12" s="4" t="s">
        <v>67</v>
      </c>
      <c r="B12" s="5" t="n">
        <v>35184</v>
      </c>
      <c r="C12" s="5" t="n">
        <v>32346</v>
      </c>
    </row>
    <row r="13" spans="1:3">
      <c r="A13" s="4" t="s">
        <v>68</v>
      </c>
      <c r="B13" s="5" t="n">
        <v>3539216</v>
      </c>
      <c r="C13" s="5" t="n">
        <v>3414539</v>
      </c>
    </row>
    <row r="14" spans="1:3">
      <c r="A14" s="3" t="s">
        <v>69</v>
      </c>
    </row>
    <row r="15" spans="1:3">
      <c r="A15" s="4" t="s">
        <v>70</v>
      </c>
      <c r="B15" s="5" t="n">
        <v>86786</v>
      </c>
      <c r="C15" s="5" t="n">
        <v>86016</v>
      </c>
    </row>
    <row r="16" spans="1:3">
      <c r="A16" s="4" t="s">
        <v>71</v>
      </c>
      <c r="B16" s="5" t="n">
        <v>23809</v>
      </c>
      <c r="C16" s="5" t="n">
        <v>22310</v>
      </c>
    </row>
    <row r="17" spans="1:3">
      <c r="A17" s="4" t="s">
        <v>72</v>
      </c>
      <c r="B17" s="5" t="n">
        <v>151251</v>
      </c>
      <c r="C17" s="5" t="n">
        <v>173366</v>
      </c>
    </row>
    <row r="18" spans="1:3">
      <c r="A18" s="4" t="s">
        <v>73</v>
      </c>
      <c r="B18" s="5" t="n">
        <v>41292</v>
      </c>
      <c r="C18" s="5" t="n">
        <v>34654</v>
      </c>
    </row>
    <row r="19" spans="1:3">
      <c r="A19" s="4" t="s">
        <v>74</v>
      </c>
      <c r="B19" s="5" t="n">
        <v>226587</v>
      </c>
      <c r="C19" s="5" t="n">
        <v>326587</v>
      </c>
    </row>
    <row r="20" spans="1:3">
      <c r="A20" s="4" t="s">
        <v>75</v>
      </c>
      <c r="B20" s="5" t="n">
        <v>4936</v>
      </c>
      <c r="C20" s="5" t="n">
        <v>4813</v>
      </c>
    </row>
    <row r="21" spans="1:3">
      <c r="A21" s="4" t="s">
        <v>76</v>
      </c>
      <c r="B21" s="5" t="n">
        <v>534661</v>
      </c>
      <c r="C21" s="5" t="n">
        <v>647746</v>
      </c>
    </row>
    <row r="22" spans="1:3">
      <c r="A22" s="4" t="s">
        <v>77</v>
      </c>
      <c r="B22" s="5" t="n">
        <v>1312459</v>
      </c>
      <c r="C22" s="5" t="n">
        <v>1256397</v>
      </c>
    </row>
    <row r="23" spans="1:3">
      <c r="A23" s="4" t="s">
        <v>66</v>
      </c>
      <c r="B23" s="5" t="n">
        <v>90164</v>
      </c>
      <c r="C23" s="5" t="n">
        <v>134090</v>
      </c>
    </row>
    <row r="24" spans="1:3">
      <c r="A24" s="4" t="s">
        <v>78</v>
      </c>
      <c r="B24" s="5" t="n">
        <v>106770</v>
      </c>
      <c r="C24" s="5" t="n">
        <v>111666</v>
      </c>
    </row>
    <row r="25" spans="1:3">
      <c r="A25" s="4" t="s">
        <v>79</v>
      </c>
      <c r="B25" s="5" t="n">
        <v>74453</v>
      </c>
      <c r="C25" s="5" t="n">
        <v>73589</v>
      </c>
    </row>
    <row r="26" spans="1:3">
      <c r="A26" s="4" t="s">
        <v>80</v>
      </c>
      <c r="B26" s="5" t="n">
        <v>57799</v>
      </c>
      <c r="C26" s="5" t="n">
        <v>35558</v>
      </c>
    </row>
    <row r="27" spans="1:3">
      <c r="A27" s="3" t="s">
        <v>81</v>
      </c>
    </row>
    <row r="28" spans="1:3">
      <c r="A28" s="4" t="s">
        <v>82</v>
      </c>
      <c r="B28" s="5" t="n">
        <v>12253</v>
      </c>
      <c r="C28" s="5" t="n">
        <v>12253</v>
      </c>
    </row>
    <row r="29" spans="1:3">
      <c r="A29" s="4" t="s">
        <v>83</v>
      </c>
      <c r="B29" s="5" t="n">
        <v>435070</v>
      </c>
      <c r="C29" s="5" t="n">
        <v>412785</v>
      </c>
    </row>
    <row r="30" spans="1:3">
      <c r="A30" s="4" t="s">
        <v>84</v>
      </c>
      <c r="B30" s="5" t="n">
        <v>2325690</v>
      </c>
      <c r="C30" s="5" t="n">
        <v>2164597</v>
      </c>
    </row>
    <row r="31" spans="1:3">
      <c r="A31" s="4" t="s">
        <v>85</v>
      </c>
      <c r="B31" s="5" t="n">
        <v>-110816</v>
      </c>
      <c r="C31" s="5" t="n">
        <v>-134435</v>
      </c>
    </row>
    <row r="32" spans="1:3">
      <c r="A32" s="4" t="s">
        <v>86</v>
      </c>
      <c r="B32" s="5" t="n">
        <v>-1299287</v>
      </c>
      <c r="C32" s="5" t="n">
        <v>-1299707</v>
      </c>
    </row>
    <row r="33" spans="1:3">
      <c r="A33" s="4" t="s">
        <v>87</v>
      </c>
      <c r="B33" s="5" t="n">
        <v>1362910</v>
      </c>
      <c r="C33" s="5" t="n">
        <v>1155493</v>
      </c>
    </row>
    <row r="34" spans="1:3">
      <c r="A34" s="4" t="s">
        <v>88</v>
      </c>
      <c r="B34" s="7" t="n">
        <v>3539216</v>
      </c>
      <c r="C34" s="7" t="n">
        <v>34145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4</v>
      </c>
      <c r="D1" s="2" t="s">
        <v>1</v>
      </c>
    </row>
    <row r="2" spans="1:5">
      <c r="B2" s="2" t="s">
        <v>25</v>
      </c>
      <c r="C2" s="2" t="s">
        <v>26</v>
      </c>
      <c r="D2" s="2" t="s">
        <v>25</v>
      </c>
      <c r="E2" s="2" t="s">
        <v>26</v>
      </c>
    </row>
    <row r="3" spans="1:5">
      <c r="A3" s="3" t="s">
        <v>330</v>
      </c>
    </row>
    <row r="4" spans="1:5">
      <c r="A4" s="4" t="s">
        <v>331</v>
      </c>
      <c r="D4" s="7" t="n">
        <v>-134435</v>
      </c>
    </row>
    <row r="5" spans="1:5">
      <c r="A5" s="4" t="s">
        <v>332</v>
      </c>
      <c r="B5" s="7" t="n">
        <v>2812</v>
      </c>
      <c r="C5" s="7" t="n">
        <v>1708</v>
      </c>
      <c r="D5" s="5" t="n">
        <v>4321</v>
      </c>
      <c r="E5" s="7" t="n">
        <v>3398</v>
      </c>
    </row>
    <row r="6" spans="1:5">
      <c r="A6" s="4" t="s">
        <v>333</v>
      </c>
      <c r="B6" s="5" t="n">
        <v>-19284</v>
      </c>
      <c r="C6" s="7" t="n">
        <v>5849</v>
      </c>
      <c r="D6" s="5" t="n">
        <v>19298</v>
      </c>
      <c r="E6" s="7" t="n">
        <v>99</v>
      </c>
    </row>
    <row r="7" spans="1:5">
      <c r="A7" s="4" t="s">
        <v>334</v>
      </c>
      <c r="B7" s="5" t="n">
        <v>-110816</v>
      </c>
      <c r="D7" s="5" t="n">
        <v>-110816</v>
      </c>
    </row>
    <row r="8" spans="1:5">
      <c r="A8" s="4" t="s">
        <v>335</v>
      </c>
    </row>
    <row r="9" spans="1:5">
      <c r="A9" s="3" t="s">
        <v>330</v>
      </c>
    </row>
    <row r="10" spans="1:5">
      <c r="A10" s="4" t="s">
        <v>331</v>
      </c>
      <c r="D10" s="5" t="n">
        <v>-28423</v>
      </c>
    </row>
    <row r="11" spans="1:5">
      <c r="A11" s="4" t="s">
        <v>333</v>
      </c>
      <c r="D11" s="5" t="n">
        <v>19298</v>
      </c>
    </row>
    <row r="12" spans="1:5">
      <c r="A12" s="4" t="s">
        <v>334</v>
      </c>
      <c r="B12" s="5" t="n">
        <v>-9125</v>
      </c>
      <c r="D12" s="5" t="n">
        <v>-9125</v>
      </c>
    </row>
    <row r="13" spans="1:5">
      <c r="A13" s="4" t="s">
        <v>336</v>
      </c>
    </row>
    <row r="14" spans="1:5">
      <c r="A14" s="3" t="s">
        <v>330</v>
      </c>
    </row>
    <row r="15" spans="1:5">
      <c r="A15" s="4" t="s">
        <v>331</v>
      </c>
      <c r="D15" s="5" t="n">
        <v>-106012</v>
      </c>
    </row>
    <row r="16" spans="1:5">
      <c r="A16" s="4" t="s">
        <v>332</v>
      </c>
      <c r="D16" s="5" t="n">
        <v>4321</v>
      </c>
    </row>
    <row r="17" spans="1:5">
      <c r="A17" s="4" t="s">
        <v>334</v>
      </c>
      <c r="B17" s="7" t="n">
        <v>-101691</v>
      </c>
      <c r="D17" s="7" t="n">
        <v>-1016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73</v>
      </c>
    </row>
    <row r="3" spans="1:2">
      <c r="A3" s="3" t="s">
        <v>338</v>
      </c>
    </row>
    <row r="4" spans="1:2">
      <c r="A4" s="4" t="s">
        <v>339</v>
      </c>
      <c r="B4" s="7" t="n">
        <v>-1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4"/>
    <col customWidth="1" max="5" min="5" width="14"/>
    <col customWidth="1" max="6" min="6" width="14"/>
  </cols>
  <sheetData>
    <row r="1" spans="1:6">
      <c r="A1" s="1" t="s">
        <v>340</v>
      </c>
      <c r="B1" s="2" t="s">
        <v>24</v>
      </c>
      <c r="D1" s="2" t="s">
        <v>1</v>
      </c>
    </row>
    <row r="2" spans="1:6">
      <c r="B2" s="2" t="s">
        <v>25</v>
      </c>
      <c r="C2" s="2" t="s">
        <v>26</v>
      </c>
      <c r="D2" s="2" t="s">
        <v>25</v>
      </c>
      <c r="E2" s="2" t="s">
        <v>26</v>
      </c>
      <c r="F2" s="2" t="s">
        <v>341</v>
      </c>
    </row>
    <row r="3" spans="1:6">
      <c r="A3" s="3" t="s">
        <v>342</v>
      </c>
    </row>
    <row r="4" spans="1:6">
      <c r="A4" s="4" t="s">
        <v>343</v>
      </c>
      <c r="B4" s="5" t="n">
        <v>4525</v>
      </c>
      <c r="D4" s="5" t="n">
        <v>4525</v>
      </c>
    </row>
    <row r="5" spans="1:6">
      <c r="A5" s="4" t="s">
        <v>344</v>
      </c>
      <c r="D5" s="4" t="s">
        <v>236</v>
      </c>
    </row>
    <row r="6" spans="1:6">
      <c r="A6" s="4" t="s">
        <v>345</v>
      </c>
      <c r="D6" s="4" t="s">
        <v>346</v>
      </c>
    </row>
    <row r="7" spans="1:6">
      <c r="A7" s="4" t="s">
        <v>347</v>
      </c>
    </row>
    <row r="8" spans="1:6">
      <c r="A8" s="3" t="s">
        <v>342</v>
      </c>
    </row>
    <row r="9" spans="1:6">
      <c r="A9" s="4" t="s">
        <v>348</v>
      </c>
      <c r="B9" s="7" t="n">
        <v>30</v>
      </c>
      <c r="C9" s="7" t="n">
        <v>26</v>
      </c>
      <c r="D9" s="7" t="n">
        <v>61</v>
      </c>
      <c r="E9" s="7" t="n">
        <v>52</v>
      </c>
    </row>
    <row r="10" spans="1:6">
      <c r="A10" s="4" t="s">
        <v>222</v>
      </c>
    </row>
    <row r="11" spans="1:6">
      <c r="A11" s="3" t="s">
        <v>342</v>
      </c>
    </row>
    <row r="12" spans="1:6">
      <c r="A12" s="4" t="s">
        <v>349</v>
      </c>
      <c r="D12" s="4" t="s">
        <v>350</v>
      </c>
    </row>
    <row r="13" spans="1:6">
      <c r="A13" s="4" t="s">
        <v>351</v>
      </c>
      <c r="D13" s="4" t="s">
        <v>264</v>
      </c>
    </row>
    <row r="14" spans="1:6">
      <c r="A14" s="4" t="s">
        <v>352</v>
      </c>
      <c r="B14" s="5" t="n">
        <v>2454</v>
      </c>
      <c r="C14" s="5" t="n">
        <v>2312</v>
      </c>
      <c r="D14" s="7" t="n">
        <v>5071</v>
      </c>
      <c r="E14" s="7" t="n">
        <v>4634</v>
      </c>
    </row>
    <row r="15" spans="1:6">
      <c r="A15" s="4" t="s">
        <v>353</v>
      </c>
      <c r="D15" s="4" t="s">
        <v>354</v>
      </c>
    </row>
    <row r="16" spans="1:6">
      <c r="A16" s="4" t="s">
        <v>355</v>
      </c>
      <c r="D16" s="4" t="s">
        <v>356</v>
      </c>
    </row>
    <row r="17" spans="1:6">
      <c r="A17" s="4" t="s">
        <v>357</v>
      </c>
      <c r="D17" s="4" t="s">
        <v>358</v>
      </c>
    </row>
    <row r="18" spans="1:6">
      <c r="A18" s="4" t="s">
        <v>359</v>
      </c>
      <c r="D18" s="4" t="s">
        <v>358</v>
      </c>
    </row>
    <row r="19" spans="1:6">
      <c r="A19" s="4" t="s">
        <v>360</v>
      </c>
      <c r="D19" s="4" t="s">
        <v>361</v>
      </c>
    </row>
    <row r="20" spans="1:6">
      <c r="A20" s="4" t="s">
        <v>362</v>
      </c>
      <c r="B20" s="5" t="n">
        <v>12874</v>
      </c>
      <c r="D20" s="7" t="n">
        <v>12874</v>
      </c>
    </row>
    <row r="21" spans="1:6">
      <c r="A21" s="4" t="s">
        <v>363</v>
      </c>
      <c r="D21" s="4" t="s">
        <v>364</v>
      </c>
    </row>
    <row r="22" spans="1:6">
      <c r="A22" s="4" t="s">
        <v>365</v>
      </c>
      <c r="D22" s="4" t="s">
        <v>366</v>
      </c>
      <c r="E22" s="4" t="s">
        <v>367</v>
      </c>
    </row>
    <row r="23" spans="1:6">
      <c r="A23" s="4" t="s">
        <v>368</v>
      </c>
      <c r="D23" s="8" t="n">
        <v>31.42</v>
      </c>
      <c r="E23" s="8" t="n">
        <v>28.86</v>
      </c>
    </row>
    <row r="24" spans="1:6">
      <c r="A24" s="4" t="s">
        <v>369</v>
      </c>
      <c r="B24" s="5" t="n">
        <v>11021</v>
      </c>
      <c r="C24" s="5" t="n">
        <v>6806</v>
      </c>
      <c r="D24" s="7" t="n">
        <v>29744</v>
      </c>
      <c r="E24" s="7" t="n">
        <v>19256</v>
      </c>
    </row>
    <row r="25" spans="1:6">
      <c r="A25" s="4" t="s">
        <v>370</v>
      </c>
      <c r="D25" s="7" t="n">
        <v>15595</v>
      </c>
      <c r="E25" s="5" t="n">
        <v>12040</v>
      </c>
    </row>
    <row r="26" spans="1:6">
      <c r="A26" s="4" t="s">
        <v>371</v>
      </c>
    </row>
    <row r="27" spans="1:6">
      <c r="A27" s="3" t="s">
        <v>342</v>
      </c>
    </row>
    <row r="28" spans="1:6">
      <c r="A28" s="4" t="s">
        <v>372</v>
      </c>
      <c r="D28" s="4" t="s">
        <v>366</v>
      </c>
    </row>
    <row r="29" spans="1:6">
      <c r="A29" s="4" t="s">
        <v>373</v>
      </c>
    </row>
    <row r="30" spans="1:6">
      <c r="A30" s="3" t="s">
        <v>342</v>
      </c>
    </row>
    <row r="31" spans="1:6">
      <c r="A31" s="4" t="s">
        <v>374</v>
      </c>
      <c r="D31" s="4" t="s">
        <v>375</v>
      </c>
    </row>
    <row r="32" spans="1:6">
      <c r="A32" s="4" t="s">
        <v>376</v>
      </c>
    </row>
    <row r="33" spans="1:6">
      <c r="A33" s="3" t="s">
        <v>342</v>
      </c>
    </row>
    <row r="34" spans="1:6">
      <c r="A34" s="4" t="s">
        <v>374</v>
      </c>
      <c r="D34" s="4" t="s">
        <v>354</v>
      </c>
    </row>
    <row r="35" spans="1:6">
      <c r="A35" s="4" t="s">
        <v>377</v>
      </c>
    </row>
    <row r="36" spans="1:6">
      <c r="A36" s="3" t="s">
        <v>342</v>
      </c>
    </row>
    <row r="37" spans="1:6">
      <c r="A37" s="4" t="s">
        <v>355</v>
      </c>
      <c r="D37" s="4" t="s">
        <v>356</v>
      </c>
    </row>
    <row r="38" spans="1:6">
      <c r="A38" s="4" t="s">
        <v>363</v>
      </c>
      <c r="D38" s="4" t="s">
        <v>378</v>
      </c>
    </row>
    <row r="39" spans="1:6">
      <c r="A39" s="4" t="s">
        <v>379</v>
      </c>
      <c r="D39" s="4" t="s">
        <v>358</v>
      </c>
    </row>
    <row r="40" spans="1:6">
      <c r="A40" s="4" t="s">
        <v>380</v>
      </c>
      <c r="D40" s="4" t="s">
        <v>358</v>
      </c>
    </row>
    <row r="41" spans="1:6">
      <c r="A41" s="4" t="s">
        <v>381</v>
      </c>
      <c r="D41" s="4" t="s">
        <v>361</v>
      </c>
    </row>
    <row r="42" spans="1:6">
      <c r="A42" s="4" t="s">
        <v>382</v>
      </c>
      <c r="B42" s="5" t="n">
        <v>4058</v>
      </c>
      <c r="D42" s="7" t="n">
        <v>4058</v>
      </c>
    </row>
    <row r="43" spans="1:6">
      <c r="A43" s="4" t="s">
        <v>383</v>
      </c>
      <c r="B43" s="5" t="n">
        <v>637</v>
      </c>
      <c r="C43" s="5" t="n">
        <v>510</v>
      </c>
      <c r="D43" s="5" t="n">
        <v>1391</v>
      </c>
      <c r="E43" s="5" t="n">
        <v>1088</v>
      </c>
    </row>
    <row r="44" spans="1:6">
      <c r="A44" s="4" t="s">
        <v>384</v>
      </c>
      <c r="B44" s="5" t="n">
        <v>17</v>
      </c>
      <c r="C44" s="5" t="n">
        <v>15</v>
      </c>
      <c r="D44" s="7" t="n">
        <v>34</v>
      </c>
      <c r="E44" s="5" t="n">
        <v>31</v>
      </c>
    </row>
    <row r="45" spans="1:6">
      <c r="A45" s="4" t="s">
        <v>385</v>
      </c>
    </row>
    <row r="46" spans="1:6">
      <c r="A46" s="3" t="s">
        <v>342</v>
      </c>
    </row>
    <row r="47" spans="1:6">
      <c r="A47" s="4" t="s">
        <v>363</v>
      </c>
      <c r="D47" s="4" t="s">
        <v>386</v>
      </c>
    </row>
    <row r="48" spans="1:6">
      <c r="A48" s="4" t="s">
        <v>387</v>
      </c>
      <c r="D48" s="4" t="s">
        <v>354</v>
      </c>
    </row>
    <row r="49" spans="1:6">
      <c r="A49" s="4" t="s">
        <v>382</v>
      </c>
      <c r="B49" s="5" t="n">
        <v>500</v>
      </c>
      <c r="D49" s="7" t="n">
        <v>500</v>
      </c>
    </row>
    <row r="50" spans="1:6">
      <c r="A50" s="4" t="s">
        <v>383</v>
      </c>
      <c r="B50" s="5" t="n">
        <v>252</v>
      </c>
      <c r="C50" s="5" t="n">
        <v>253</v>
      </c>
      <c r="D50" s="7" t="n">
        <v>505</v>
      </c>
      <c r="E50" s="5" t="n">
        <v>506</v>
      </c>
    </row>
    <row r="51" spans="1:6">
      <c r="A51" s="4" t="s">
        <v>388</v>
      </c>
    </row>
    <row r="52" spans="1:6">
      <c r="A52" s="3" t="s">
        <v>342</v>
      </c>
    </row>
    <row r="53" spans="1:6">
      <c r="A53" s="4" t="s">
        <v>389</v>
      </c>
      <c r="D53" s="8" t="n">
        <v>123.45</v>
      </c>
      <c r="F53" s="8" t="n">
        <v>67.69</v>
      </c>
    </row>
    <row r="54" spans="1:6">
      <c r="A54" s="4" t="s">
        <v>390</v>
      </c>
      <c r="B54" s="5" t="n">
        <v>1637</v>
      </c>
      <c r="C54" s="5" t="n">
        <v>3178</v>
      </c>
      <c r="D54" s="7" t="n">
        <v>4986</v>
      </c>
      <c r="E54" s="7" t="n">
        <v>3430</v>
      </c>
    </row>
    <row r="55" spans="1:6">
      <c r="A55" s="4" t="s">
        <v>391</v>
      </c>
      <c r="B55" s="5" t="n">
        <v>12108</v>
      </c>
      <c r="D55" s="7" t="n">
        <v>12108</v>
      </c>
    </row>
    <row r="56" spans="1:6">
      <c r="A56" s="4" t="s">
        <v>392</v>
      </c>
      <c r="D56" s="4" t="s">
        <v>375</v>
      </c>
    </row>
    <row r="57" spans="1:6">
      <c r="A57" s="4" t="s">
        <v>393</v>
      </c>
    </row>
    <row r="58" spans="1:6">
      <c r="A58" s="3" t="s">
        <v>342</v>
      </c>
    </row>
    <row r="59" spans="1:6">
      <c r="A59" s="4" t="s">
        <v>389</v>
      </c>
      <c r="E59" s="8" t="n">
        <v>104.49</v>
      </c>
    </row>
    <row r="60" spans="1:6">
      <c r="A60" s="4" t="s">
        <v>394</v>
      </c>
    </row>
    <row r="61" spans="1:6">
      <c r="A61" s="3" t="s">
        <v>342</v>
      </c>
    </row>
    <row r="62" spans="1:6">
      <c r="A62" s="4" t="s">
        <v>389</v>
      </c>
      <c r="E62" s="8" t="n">
        <v>103.75</v>
      </c>
    </row>
    <row r="63" spans="1:6">
      <c r="A63" s="4" t="s">
        <v>395</v>
      </c>
    </row>
    <row r="64" spans="1:6">
      <c r="A64" s="3" t="s">
        <v>342</v>
      </c>
    </row>
    <row r="65" spans="1:6">
      <c r="A65" s="4" t="s">
        <v>384</v>
      </c>
      <c r="B65" s="7" t="n">
        <v>67</v>
      </c>
      <c r="C65" s="7" t="n">
        <v>68</v>
      </c>
      <c r="D65" s="7" t="n">
        <v>134</v>
      </c>
      <c r="E65" s="7" t="n">
        <v>129</v>
      </c>
    </row>
    <row r="66" spans="1:6">
      <c r="A66" s="4" t="s">
        <v>344</v>
      </c>
      <c r="D66" s="4" t="s">
        <v>236</v>
      </c>
    </row>
    <row r="67" spans="1:6">
      <c r="A67" s="4" t="s">
        <v>345</v>
      </c>
      <c r="D67" s="4" t="s">
        <v>346</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342</v>
      </c>
    </row>
    <row r="4" spans="1:2">
      <c r="A4" s="4" t="s">
        <v>398</v>
      </c>
      <c r="B4" s="5" t="n">
        <v>1922</v>
      </c>
    </row>
    <row r="5" spans="1:2">
      <c r="A5" s="4" t="s">
        <v>399</v>
      </c>
      <c r="B5" s="5" t="n">
        <v>368</v>
      </c>
    </row>
    <row r="6" spans="1:2">
      <c r="A6" s="4" t="s">
        <v>400</v>
      </c>
      <c r="B6" s="5" t="n">
        <v>-319</v>
      </c>
    </row>
    <row r="7" spans="1:2">
      <c r="A7" s="4" t="s">
        <v>401</v>
      </c>
      <c r="B7" s="5" t="n">
        <v>-5</v>
      </c>
    </row>
    <row r="8" spans="1:2">
      <c r="A8" s="4" t="s">
        <v>402</v>
      </c>
      <c r="B8" s="5" t="n">
        <v>1966</v>
      </c>
    </row>
    <row r="9" spans="1:2">
      <c r="A9" s="4" t="s">
        <v>403</v>
      </c>
      <c r="B9" s="5" t="n">
        <v>1944</v>
      </c>
    </row>
    <row r="10" spans="1:2">
      <c r="A10" s="4" t="s">
        <v>404</v>
      </c>
      <c r="B10" s="5" t="n">
        <v>1023</v>
      </c>
    </row>
    <row r="11" spans="1:2">
      <c r="A11" s="4" t="s">
        <v>405</v>
      </c>
      <c r="B11" s="8" t="n">
        <v>70.08</v>
      </c>
    </row>
    <row r="12" spans="1:2">
      <c r="A12" s="4" t="s">
        <v>406</v>
      </c>
      <c r="B12" s="9" t="n">
        <v>127.67</v>
      </c>
    </row>
    <row r="13" spans="1:2">
      <c r="A13" s="4" t="s">
        <v>407</v>
      </c>
      <c r="B13" s="9" t="n">
        <v>48.94</v>
      </c>
    </row>
    <row r="14" spans="1:2">
      <c r="A14" s="4" t="s">
        <v>408</v>
      </c>
      <c r="B14" s="9" t="n">
        <v>95.48</v>
      </c>
    </row>
    <row r="15" spans="1:2">
      <c r="A15" s="4" t="s">
        <v>409</v>
      </c>
      <c r="B15" s="9" t="n">
        <v>84.20999999999999</v>
      </c>
    </row>
    <row r="16" spans="1:2">
      <c r="A16" s="4" t="s">
        <v>410</v>
      </c>
      <c r="B16" s="9" t="n">
        <v>83.83</v>
      </c>
    </row>
    <row r="17" spans="1:2">
      <c r="A17" s="4" t="s">
        <v>411</v>
      </c>
      <c r="B17" s="8" t="n">
        <v>65.54000000000001</v>
      </c>
    </row>
    <row r="18" spans="1:2">
      <c r="A18" s="4" t="s">
        <v>412</v>
      </c>
      <c r="B18" s="7" t="n">
        <v>87282</v>
      </c>
    </row>
    <row r="19" spans="1:2">
      <c r="A19" s="4" t="s">
        <v>413</v>
      </c>
      <c r="B19" s="5" t="n">
        <v>87036</v>
      </c>
    </row>
    <row r="20" spans="1:2">
      <c r="A20" s="4" t="s">
        <v>414</v>
      </c>
      <c r="B20" s="7" t="n">
        <v>64539</v>
      </c>
    </row>
    <row r="21" spans="1:2">
      <c r="A21" s="4" t="s">
        <v>415</v>
      </c>
      <c r="B21" s="4" t="s">
        <v>416</v>
      </c>
    </row>
    <row r="22" spans="1:2">
      <c r="A22" s="4" t="s">
        <v>417</v>
      </c>
      <c r="B22" s="4" t="s">
        <v>416</v>
      </c>
    </row>
    <row r="23" spans="1:2">
      <c r="A23" s="4" t="s">
        <v>418</v>
      </c>
      <c r="B23"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row>
    <row r="2" spans="1:3">
      <c r="B2" s="2" t="s">
        <v>25</v>
      </c>
      <c r="C2" s="2" t="s">
        <v>26</v>
      </c>
    </row>
    <row r="3" spans="1:3">
      <c r="A3" s="3" t="s">
        <v>342</v>
      </c>
    </row>
    <row r="4" spans="1:3">
      <c r="A4" s="4" t="s">
        <v>421</v>
      </c>
      <c r="B4" s="4" t="s">
        <v>422</v>
      </c>
      <c r="C4" s="4" t="s">
        <v>423</v>
      </c>
    </row>
    <row r="5" spans="1:3">
      <c r="A5" s="4" t="s">
        <v>424</v>
      </c>
      <c r="B5" s="4" t="s">
        <v>425</v>
      </c>
      <c r="C5" s="4" t="s">
        <v>426</v>
      </c>
    </row>
    <row r="6" spans="1:3">
      <c r="A6" s="4" t="s">
        <v>427</v>
      </c>
      <c r="B6" s="4" t="s">
        <v>428</v>
      </c>
    </row>
    <row r="7" spans="1:3">
      <c r="A7" s="4" t="s">
        <v>429</v>
      </c>
      <c r="B7" s="4" t="s">
        <v>430</v>
      </c>
      <c r="C7" s="4" t="s">
        <v>431</v>
      </c>
    </row>
    <row r="8" spans="1:3">
      <c r="A8" s="4" t="s">
        <v>432</v>
      </c>
      <c r="B8" s="4" t="s">
        <v>433</v>
      </c>
      <c r="C8" s="4" t="s">
        <v>434</v>
      </c>
    </row>
    <row r="9" spans="1:3">
      <c r="A9" s="4" t="s">
        <v>435</v>
      </c>
    </row>
    <row r="10" spans="1:3">
      <c r="A10" s="3" t="s">
        <v>342</v>
      </c>
    </row>
    <row r="11" spans="1:3">
      <c r="A11" s="4" t="s">
        <v>427</v>
      </c>
      <c r="C11" s="4" t="s">
        <v>436</v>
      </c>
    </row>
    <row r="12" spans="1:3">
      <c r="A12" s="4" t="s">
        <v>437</v>
      </c>
      <c r="B12" s="4" t="s">
        <v>419</v>
      </c>
      <c r="C12" s="4" t="s">
        <v>419</v>
      </c>
    </row>
    <row r="13" spans="1:3">
      <c r="A13" s="4" t="s">
        <v>438</v>
      </c>
    </row>
    <row r="14" spans="1:3">
      <c r="A14" s="3" t="s">
        <v>342</v>
      </c>
    </row>
    <row r="15" spans="1:3">
      <c r="A15" s="4" t="s">
        <v>427</v>
      </c>
      <c r="C15" s="4" t="s">
        <v>439</v>
      </c>
    </row>
    <row r="16" spans="1:3">
      <c r="A16" s="4" t="s">
        <v>437</v>
      </c>
      <c r="B16" s="4" t="s">
        <v>440</v>
      </c>
      <c r="C16" s="4" t="s">
        <v>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342</v>
      </c>
    </row>
    <row r="4" spans="1:2">
      <c r="A4" s="4" t="s">
        <v>443</v>
      </c>
      <c r="B4" s="5" t="n">
        <v>58</v>
      </c>
    </row>
    <row r="5" spans="1:2">
      <c r="A5" s="4" t="s">
        <v>444</v>
      </c>
      <c r="B5" s="5" t="n">
        <v>20</v>
      </c>
    </row>
    <row r="6" spans="1:2">
      <c r="A6" s="4" t="s">
        <v>445</v>
      </c>
      <c r="B6" s="5" t="n">
        <v>-23</v>
      </c>
    </row>
    <row r="7" spans="1:2">
      <c r="A7" s="4" t="s">
        <v>446</v>
      </c>
      <c r="B7" s="5" t="n">
        <v>55</v>
      </c>
    </row>
    <row r="8" spans="1:2">
      <c r="A8" s="4" t="s">
        <v>447</v>
      </c>
      <c r="B8" s="8" t="n">
        <v>90.38</v>
      </c>
    </row>
    <row r="9" spans="1:2">
      <c r="A9" s="4" t="s">
        <v>448</v>
      </c>
      <c r="B9" s="9" t="n">
        <v>127.68</v>
      </c>
    </row>
    <row r="10" spans="1:2">
      <c r="A10" s="4" t="s">
        <v>449</v>
      </c>
      <c r="B10" s="9" t="n">
        <v>84.78</v>
      </c>
    </row>
    <row r="11" spans="1:2">
      <c r="A11" s="4" t="s">
        <v>450</v>
      </c>
      <c r="B11" s="8" t="n">
        <v>106.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42</v>
      </c>
    </row>
    <row r="3" spans="1:2">
      <c r="A3" s="3" t="s">
        <v>342</v>
      </c>
    </row>
    <row r="4" spans="1:2">
      <c r="A4" s="4" t="s">
        <v>452</v>
      </c>
      <c r="B4" s="5" t="n">
        <v>0</v>
      </c>
    </row>
    <row r="5" spans="1:2">
      <c r="A5" s="4" t="s">
        <v>453</v>
      </c>
      <c r="B5" s="5" t="n">
        <v>8</v>
      </c>
    </row>
    <row r="6" spans="1:2">
      <c r="A6" s="4" t="s">
        <v>454</v>
      </c>
      <c r="B6" s="5" t="n">
        <v>8</v>
      </c>
    </row>
    <row r="7" spans="1:2">
      <c r="A7" s="4" t="s">
        <v>448</v>
      </c>
      <c r="B7" s="8" t="n">
        <v>126.38</v>
      </c>
    </row>
    <row r="8" spans="1:2">
      <c r="A8" s="4" t="s">
        <v>450</v>
      </c>
      <c r="B8" s="8" t="n">
        <v>126.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42</v>
      </c>
    </row>
    <row r="3" spans="1:2">
      <c r="A3" s="3" t="s">
        <v>456</v>
      </c>
    </row>
    <row r="4" spans="1:2">
      <c r="A4" s="4" t="s">
        <v>457</v>
      </c>
      <c r="B4" s="5" t="n">
        <v>101</v>
      </c>
    </row>
    <row r="5" spans="1:2">
      <c r="A5" s="4" t="s">
        <v>458</v>
      </c>
      <c r="B5" s="5" t="n">
        <v>1</v>
      </c>
    </row>
    <row r="6" spans="1:2">
      <c r="A6" s="4" t="s">
        <v>459</v>
      </c>
      <c r="B6" s="5" t="n">
        <v>102</v>
      </c>
    </row>
    <row r="7" spans="1:2">
      <c r="A7" s="4" t="s">
        <v>460</v>
      </c>
      <c r="B7" s="8" t="n">
        <v>46.74</v>
      </c>
    </row>
    <row r="8" spans="1:2">
      <c r="A8" s="4" t="s">
        <v>461</v>
      </c>
      <c r="B8" s="9" t="n">
        <v>141.77</v>
      </c>
    </row>
    <row r="9" spans="1:2">
      <c r="A9" s="4" t="s">
        <v>462</v>
      </c>
      <c r="B9" s="8" t="n">
        <v>47.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463</v>
      </c>
      <c r="B1" s="2" t="s">
        <v>1</v>
      </c>
    </row>
    <row r="2" spans="1:2">
      <c r="B2" s="2" t="s">
        <v>25</v>
      </c>
    </row>
    <row r="3" spans="1:2">
      <c r="A3" s="3" t="s">
        <v>146</v>
      </c>
    </row>
    <row r="4" spans="1:2">
      <c r="A4" s="4" t="s">
        <v>464</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5</v>
      </c>
      <c r="C2" s="2" t="s">
        <v>26</v>
      </c>
    </row>
    <row r="3" spans="1:3">
      <c r="A3" s="3" t="s">
        <v>146</v>
      </c>
    </row>
    <row r="4" spans="1:3">
      <c r="A4" s="4" t="s">
        <v>466</v>
      </c>
      <c r="B4" s="7" t="n">
        <v>13377</v>
      </c>
      <c r="C4" s="7" t="n">
        <v>11770</v>
      </c>
    </row>
    <row r="5" spans="1:3">
      <c r="A5" s="4" t="s">
        <v>467</v>
      </c>
      <c r="B5" s="5" t="n">
        <v>5937</v>
      </c>
      <c r="C5" s="5" t="n">
        <v>5148</v>
      </c>
    </row>
    <row r="6" spans="1:3">
      <c r="A6" s="4" t="s">
        <v>468</v>
      </c>
      <c r="C6" s="5" t="n">
        <v>61</v>
      </c>
    </row>
    <row r="7" spans="1:3">
      <c r="A7" s="4" t="s">
        <v>469</v>
      </c>
      <c r="B7" s="5" t="n">
        <v>-6642</v>
      </c>
      <c r="C7" s="5" t="n">
        <v>-4821</v>
      </c>
    </row>
    <row r="8" spans="1:3">
      <c r="A8" s="4" t="s">
        <v>276</v>
      </c>
      <c r="B8" s="5" t="n">
        <v>227</v>
      </c>
      <c r="C8" s="5" t="n">
        <v>2</v>
      </c>
    </row>
    <row r="9" spans="1:3">
      <c r="A9" s="4" t="s">
        <v>277</v>
      </c>
      <c r="B9" s="7" t="n">
        <v>12899</v>
      </c>
      <c r="C9" s="7" t="n">
        <v>12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5</v>
      </c>
      <c r="C2" s="2" t="s">
        <v>26</v>
      </c>
    </row>
    <row r="3" spans="1:3">
      <c r="A3" s="3" t="s">
        <v>90</v>
      </c>
    </row>
    <row r="4" spans="1:3">
      <c r="A4" s="4" t="s">
        <v>41</v>
      </c>
      <c r="B4" s="7" t="n">
        <v>195790</v>
      </c>
      <c r="C4" s="7" t="n">
        <v>114511</v>
      </c>
    </row>
    <row r="5" spans="1:3">
      <c r="A5" s="4" t="s">
        <v>91</v>
      </c>
      <c r="B5" s="5" t="n">
        <v>53716</v>
      </c>
      <c r="C5" s="5" t="n">
        <v>39412</v>
      </c>
    </row>
    <row r="6" spans="1:3">
      <c r="A6" s="4" t="s">
        <v>92</v>
      </c>
      <c r="B6" s="5" t="n">
        <v>12114</v>
      </c>
      <c r="C6" s="5" t="n">
        <v>9808</v>
      </c>
    </row>
    <row r="7" spans="1:3">
      <c r="A7" s="4" t="s">
        <v>66</v>
      </c>
      <c r="B7" s="5" t="n">
        <v>-46531</v>
      </c>
      <c r="C7" s="5" t="n">
        <v>-40</v>
      </c>
    </row>
    <row r="8" spans="1:3">
      <c r="A8" s="4" t="s">
        <v>93</v>
      </c>
      <c r="B8" s="5" t="n">
        <v>539</v>
      </c>
      <c r="C8" s="5" t="n">
        <v>2058</v>
      </c>
    </row>
    <row r="9" spans="1:3">
      <c r="A9" s="4" t="s">
        <v>94</v>
      </c>
      <c r="B9" s="5" t="n">
        <v>675</v>
      </c>
      <c r="C9" s="5" t="n">
        <v>-193</v>
      </c>
    </row>
    <row r="10" spans="1:3">
      <c r="A10" s="4" t="s">
        <v>95</v>
      </c>
      <c r="B10" s="5" t="n">
        <v>-3992</v>
      </c>
      <c r="C10" s="5" t="n">
        <v>-21284</v>
      </c>
    </row>
    <row r="11" spans="1:3">
      <c r="A11" s="4" t="s">
        <v>96</v>
      </c>
      <c r="B11" s="5" t="n">
        <v>212311</v>
      </c>
      <c r="C11" s="5" t="n">
        <v>144272</v>
      </c>
    </row>
    <row r="12" spans="1:3">
      <c r="A12" s="3" t="s">
        <v>97</v>
      </c>
    </row>
    <row r="13" spans="1:3">
      <c r="A13" s="4" t="s">
        <v>98</v>
      </c>
      <c r="B13" s="5" t="n">
        <v>-33049</v>
      </c>
      <c r="C13" s="5" t="n">
        <v>-27029</v>
      </c>
    </row>
    <row r="14" spans="1:3">
      <c r="A14" s="4" t="s">
        <v>99</v>
      </c>
      <c r="B14" s="5" t="n">
        <v>235</v>
      </c>
      <c r="C14" s="5" t="n">
        <v>3598</v>
      </c>
    </row>
    <row r="15" spans="1:3">
      <c r="A15" s="4" t="s">
        <v>100</v>
      </c>
      <c r="C15" s="5" t="n">
        <v>-5094</v>
      </c>
    </row>
    <row r="16" spans="1:3">
      <c r="A16" s="4" t="s">
        <v>101</v>
      </c>
      <c r="B16" s="5" t="n">
        <v>-44176</v>
      </c>
      <c r="C16" s="5" t="n">
        <v>-805218</v>
      </c>
    </row>
    <row r="17" spans="1:3">
      <c r="A17" s="4" t="s">
        <v>102</v>
      </c>
      <c r="B17" s="5" t="n">
        <v>-76990</v>
      </c>
      <c r="C17" s="5" t="n">
        <v>-833743</v>
      </c>
    </row>
    <row r="18" spans="1:3">
      <c r="A18" s="3" t="s">
        <v>103</v>
      </c>
    </row>
    <row r="19" spans="1:3">
      <c r="A19" s="4" t="s">
        <v>104</v>
      </c>
      <c r="B19" s="5" t="n">
        <v>996</v>
      </c>
      <c r="C19" s="5" t="n">
        <v>5960</v>
      </c>
    </row>
    <row r="20" spans="1:3">
      <c r="A20" s="4" t="s">
        <v>105</v>
      </c>
      <c r="B20" s="5" t="n">
        <v>-1006</v>
      </c>
      <c r="C20" s="5" t="n">
        <v>-5092</v>
      </c>
    </row>
    <row r="21" spans="1:3">
      <c r="A21" s="4" t="s">
        <v>106</v>
      </c>
      <c r="B21" s="5" t="n">
        <v>125904</v>
      </c>
      <c r="C21" s="5" t="n">
        <v>817291</v>
      </c>
    </row>
    <row r="22" spans="1:3">
      <c r="A22" s="4" t="s">
        <v>107</v>
      </c>
      <c r="B22" s="5" t="n">
        <v>-171067</v>
      </c>
      <c r="C22" s="5" t="n">
        <v>-84289</v>
      </c>
    </row>
    <row r="23" spans="1:3">
      <c r="A23" s="4" t="s">
        <v>108</v>
      </c>
      <c r="B23" s="5" t="n">
        <v>-2828</v>
      </c>
      <c r="C23" s="5" t="n">
        <v>-2872</v>
      </c>
    </row>
    <row r="24" spans="1:3">
      <c r="A24" s="4" t="s">
        <v>109</v>
      </c>
      <c r="B24" s="5" t="n">
        <v>15595</v>
      </c>
      <c r="C24" s="5" t="n">
        <v>12040</v>
      </c>
    </row>
    <row r="25" spans="1:3">
      <c r="A25" s="4" t="s">
        <v>110</v>
      </c>
      <c r="B25" s="5" t="n">
        <v>-5005</v>
      </c>
      <c r="C25" s="5" t="n">
        <v>-3098</v>
      </c>
    </row>
    <row r="26" spans="1:3">
      <c r="A26" s="4" t="s">
        <v>111</v>
      </c>
      <c r="B26" s="5" t="n">
        <v>-34697</v>
      </c>
      <c r="C26" s="5" t="n">
        <v>-30999</v>
      </c>
    </row>
    <row r="27" spans="1:3">
      <c r="A27" s="4" t="s">
        <v>112</v>
      </c>
      <c r="B27" s="5" t="n">
        <v>-72108</v>
      </c>
      <c r="C27" s="5" t="n">
        <v>708941</v>
      </c>
    </row>
    <row r="28" spans="1:3">
      <c r="A28" s="4" t="s">
        <v>113</v>
      </c>
      <c r="B28" s="5" t="n">
        <v>2350</v>
      </c>
      <c r="C28" s="5" t="n">
        <v>1697</v>
      </c>
    </row>
    <row r="29" spans="1:3">
      <c r="A29" s="4" t="s">
        <v>114</v>
      </c>
      <c r="B29" s="5" t="n">
        <v>65563</v>
      </c>
      <c r="C29" s="5" t="n">
        <v>21167</v>
      </c>
    </row>
    <row r="30" spans="1:3">
      <c r="A30" s="3" t="s">
        <v>115</v>
      </c>
    </row>
    <row r="31" spans="1:3">
      <c r="A31" s="4" t="s">
        <v>116</v>
      </c>
      <c r="B31" s="5" t="n">
        <v>90383</v>
      </c>
      <c r="C31" s="5" t="n">
        <v>67239</v>
      </c>
    </row>
    <row r="32" spans="1:3">
      <c r="A32" s="4" t="s">
        <v>117</v>
      </c>
      <c r="B32" s="7" t="n">
        <v>155946</v>
      </c>
      <c r="C32" s="7" t="n">
        <v>88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0</v>
      </c>
      <c r="B1" s="2" t="s">
        <v>1</v>
      </c>
    </row>
    <row r="2" spans="1:2">
      <c r="B2" s="2" t="s">
        <v>471</v>
      </c>
    </row>
    <row r="3" spans="1:2">
      <c r="A3" s="3" t="s">
        <v>149</v>
      </c>
    </row>
    <row r="4" spans="1:2">
      <c r="A4" s="4" t="s">
        <v>472</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73</v>
      </c>
      <c r="B1" s="2" t="s">
        <v>24</v>
      </c>
      <c r="F1" s="2" t="s">
        <v>1</v>
      </c>
    </row>
    <row r="2" spans="1:9">
      <c r="B2" s="2" t="s">
        <v>25</v>
      </c>
      <c r="D2" s="2" t="s">
        <v>26</v>
      </c>
      <c r="F2" s="2" t="s">
        <v>25</v>
      </c>
      <c r="H2" s="2" t="s">
        <v>26</v>
      </c>
    </row>
    <row r="3" spans="1:9">
      <c r="A3" s="3" t="s">
        <v>474</v>
      </c>
    </row>
    <row r="4" spans="1:9">
      <c r="A4" s="4" t="s">
        <v>475</v>
      </c>
      <c r="B4" s="7" t="n">
        <v>553706</v>
      </c>
      <c r="D4" s="7" t="n">
        <v>496137</v>
      </c>
      <c r="F4" s="7" t="n">
        <v>1104130</v>
      </c>
      <c r="H4" s="7" t="n">
        <v>903607</v>
      </c>
    </row>
    <row r="5" spans="1:9">
      <c r="A5" s="4" t="s">
        <v>476</v>
      </c>
      <c r="B5" s="5" t="n">
        <v>126705</v>
      </c>
      <c r="D5" s="5" t="n">
        <v>103531</v>
      </c>
      <c r="F5" s="5" t="n">
        <v>244428</v>
      </c>
      <c r="H5" s="5" t="n">
        <v>179449</v>
      </c>
    </row>
    <row r="6" spans="1:9">
      <c r="A6" s="4" t="s">
        <v>477</v>
      </c>
    </row>
    <row r="7" spans="1:9">
      <c r="A7" s="3" t="s">
        <v>474</v>
      </c>
    </row>
    <row r="8" spans="1:9">
      <c r="A8" s="4" t="s">
        <v>475</v>
      </c>
      <c r="B8" s="5" t="n">
        <v>238775</v>
      </c>
      <c r="D8" s="5" t="n">
        <v>226943</v>
      </c>
      <c r="F8" s="5" t="n">
        <v>459639</v>
      </c>
      <c r="H8" s="5" t="n">
        <v>434780</v>
      </c>
    </row>
    <row r="9" spans="1:9">
      <c r="A9" s="4" t="s">
        <v>476</v>
      </c>
      <c r="B9" s="5" t="n">
        <v>69514</v>
      </c>
      <c r="C9" s="4" t="s">
        <v>478</v>
      </c>
      <c r="D9" s="5" t="n">
        <v>65719</v>
      </c>
      <c r="E9" s="4" t="s">
        <v>479</v>
      </c>
      <c r="F9" s="5" t="n">
        <v>122829</v>
      </c>
      <c r="G9" s="4" t="s">
        <v>478</v>
      </c>
      <c r="H9" s="5" t="n">
        <v>118775</v>
      </c>
      <c r="I9" s="4" t="s">
        <v>479</v>
      </c>
    </row>
    <row r="10" spans="1:9">
      <c r="A10" s="4" t="s">
        <v>480</v>
      </c>
    </row>
    <row r="11" spans="1:9">
      <c r="A11" s="3" t="s">
        <v>474</v>
      </c>
    </row>
    <row r="12" spans="1:9">
      <c r="A12" s="4" t="s">
        <v>475</v>
      </c>
      <c r="B12" s="5" t="n">
        <v>250839</v>
      </c>
      <c r="D12" s="5" t="n">
        <v>210142</v>
      </c>
      <c r="F12" s="5" t="n">
        <v>522540</v>
      </c>
      <c r="H12" s="5" t="n">
        <v>355502</v>
      </c>
    </row>
    <row r="13" spans="1:9">
      <c r="A13" s="4" t="s">
        <v>476</v>
      </c>
      <c r="B13" s="5" t="n">
        <v>58306</v>
      </c>
      <c r="D13" s="5" t="n">
        <v>54306</v>
      </c>
      <c r="F13" s="5" t="n">
        <v>125574</v>
      </c>
      <c r="H13" s="5" t="n">
        <v>80669</v>
      </c>
    </row>
    <row r="14" spans="1:9">
      <c r="A14" s="4" t="s">
        <v>481</v>
      </c>
    </row>
    <row r="15" spans="1:9">
      <c r="A15" s="3" t="s">
        <v>474</v>
      </c>
    </row>
    <row r="16" spans="1:9">
      <c r="A16" s="4" t="s">
        <v>475</v>
      </c>
      <c r="B16" s="5" t="n">
        <v>64092</v>
      </c>
      <c r="D16" s="5" t="n">
        <v>59052</v>
      </c>
      <c r="F16" s="5" t="n">
        <v>121951</v>
      </c>
      <c r="H16" s="5" t="n">
        <v>113325</v>
      </c>
    </row>
    <row r="17" spans="1:9">
      <c r="A17" s="4" t="s">
        <v>476</v>
      </c>
      <c r="B17" s="5" t="n">
        <v>11572</v>
      </c>
      <c r="D17" s="5" t="n">
        <v>10252</v>
      </c>
      <c r="F17" s="5" t="n">
        <v>21732</v>
      </c>
      <c r="H17" s="5" t="n">
        <v>17337</v>
      </c>
    </row>
    <row r="18" spans="1:9">
      <c r="A18" s="4" t="s">
        <v>482</v>
      </c>
    </row>
    <row r="19" spans="1:9">
      <c r="A19" s="3" t="s">
        <v>474</v>
      </c>
    </row>
    <row r="20" spans="1:9">
      <c r="A20" s="4" t="s">
        <v>476</v>
      </c>
      <c r="B20" s="7" t="n">
        <v>-12687</v>
      </c>
      <c r="D20" s="7" t="n">
        <v>-26746</v>
      </c>
      <c r="F20" s="7" t="n">
        <v>-25707</v>
      </c>
      <c r="H20" s="7" t="n">
        <v>-37332</v>
      </c>
    </row>
    <row r="21" spans="1:9"/>
    <row r="22" spans="1:9">
      <c r="A22" s="4" t="s">
        <v>478</v>
      </c>
      <c r="B22" s="4" t="s">
        <v>483</v>
      </c>
    </row>
    <row r="23" spans="1:9">
      <c r="A23" s="4" t="s">
        <v>479</v>
      </c>
      <c r="B23" s="4" t="s">
        <v>484</v>
      </c>
    </row>
  </sheetData>
  <mergeCells count="10">
    <mergeCell ref="A1:A2"/>
    <mergeCell ref="B1:E1"/>
    <mergeCell ref="F1:I1"/>
    <mergeCell ref="B2:C2"/>
    <mergeCell ref="D2:E2"/>
    <mergeCell ref="F2:G2"/>
    <mergeCell ref="H2:I2"/>
    <mergeCell ref="A21:I21"/>
    <mergeCell ref="B22:I22"/>
    <mergeCell ref="B23:I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4</v>
      </c>
      <c r="D1" s="2" t="s">
        <v>1</v>
      </c>
    </row>
    <row r="2" spans="1:5">
      <c r="B2" s="2" t="s">
        <v>25</v>
      </c>
      <c r="C2" s="2" t="s">
        <v>26</v>
      </c>
      <c r="D2" s="2" t="s">
        <v>25</v>
      </c>
      <c r="E2" s="2" t="s">
        <v>26</v>
      </c>
    </row>
    <row r="3" spans="1:5">
      <c r="A3" s="4" t="s">
        <v>278</v>
      </c>
    </row>
    <row r="4" spans="1:5">
      <c r="A4" s="3" t="s">
        <v>474</v>
      </c>
    </row>
    <row r="5" spans="1:5">
      <c r="A5" s="4" t="s">
        <v>486</v>
      </c>
      <c r="B5" s="7" t="n">
        <v>1082</v>
      </c>
      <c r="C5" s="7" t="n">
        <v>491</v>
      </c>
      <c r="D5" s="7" t="n">
        <v>2149</v>
      </c>
      <c r="E5" s="7" t="n">
        <v>7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4</v>
      </c>
      <c r="D1" s="2" t="s">
        <v>1</v>
      </c>
    </row>
    <row r="2" spans="1:5">
      <c r="B2" s="2" t="s">
        <v>25</v>
      </c>
      <c r="C2" s="2" t="s">
        <v>26</v>
      </c>
      <c r="D2" s="2" t="s">
        <v>25</v>
      </c>
      <c r="E2" s="2" t="s">
        <v>26</v>
      </c>
    </row>
    <row r="3" spans="1:5">
      <c r="A3" s="3" t="s">
        <v>149</v>
      </c>
    </row>
    <row r="4" spans="1:5">
      <c r="A4" s="4" t="s">
        <v>488</v>
      </c>
      <c r="B4" s="7" t="n">
        <v>126705</v>
      </c>
      <c r="C4" s="7" t="n">
        <v>103531</v>
      </c>
      <c r="D4" s="7" t="n">
        <v>244428</v>
      </c>
      <c r="E4" s="7" t="n">
        <v>179449</v>
      </c>
    </row>
    <row r="5" spans="1:5">
      <c r="A5" s="4" t="s">
        <v>35</v>
      </c>
      <c r="B5" s="5" t="n">
        <v>-12127</v>
      </c>
      <c r="C5" s="5" t="n">
        <v>-7907</v>
      </c>
      <c r="D5" s="5" t="n">
        <v>-23445</v>
      </c>
      <c r="E5" s="5" t="n">
        <v>-13548</v>
      </c>
    </row>
    <row r="6" spans="1:5">
      <c r="A6" s="4" t="s">
        <v>36</v>
      </c>
      <c r="B6" s="5" t="n">
        <v>219</v>
      </c>
      <c r="C6" s="5" t="n">
        <v>272</v>
      </c>
      <c r="D6" s="5" t="n">
        <v>509</v>
      </c>
      <c r="E6" s="5" t="n">
        <v>545</v>
      </c>
    </row>
    <row r="7" spans="1:5">
      <c r="A7" s="4" t="s">
        <v>37</v>
      </c>
      <c r="B7" s="5" t="n">
        <v>3322</v>
      </c>
      <c r="C7" s="5" t="n">
        <v>-1323</v>
      </c>
      <c r="D7" s="5" t="n">
        <v>145</v>
      </c>
      <c r="E7" s="5" t="n">
        <v>-1480</v>
      </c>
    </row>
    <row r="8" spans="1:5">
      <c r="A8" s="4" t="s">
        <v>39</v>
      </c>
      <c r="B8" s="7" t="n">
        <v>118119</v>
      </c>
      <c r="C8" s="7" t="n">
        <v>94573</v>
      </c>
      <c r="D8" s="7" t="n">
        <v>221637</v>
      </c>
      <c r="E8" s="7" t="n">
        <v>1649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4</v>
      </c>
      <c r="D1" s="2" t="s">
        <v>1</v>
      </c>
    </row>
    <row r="2" spans="1:5">
      <c r="B2" s="2" t="s">
        <v>25</v>
      </c>
      <c r="C2" s="2" t="s">
        <v>26</v>
      </c>
      <c r="D2" s="2" t="s">
        <v>25</v>
      </c>
      <c r="E2" s="2" t="s">
        <v>26</v>
      </c>
    </row>
    <row r="3" spans="1:5">
      <c r="A3" s="3" t="s">
        <v>475</v>
      </c>
    </row>
    <row r="4" spans="1:5">
      <c r="A4" s="4" t="s">
        <v>475</v>
      </c>
      <c r="B4" s="7" t="n">
        <v>553706</v>
      </c>
      <c r="C4" s="7" t="n">
        <v>496137</v>
      </c>
      <c r="D4" s="7" t="n">
        <v>1104130</v>
      </c>
      <c r="E4" s="7" t="n">
        <v>903607</v>
      </c>
    </row>
    <row r="5" spans="1:5">
      <c r="A5" s="4" t="s">
        <v>294</v>
      </c>
    </row>
    <row r="6" spans="1:5">
      <c r="A6" s="3" t="s">
        <v>475</v>
      </c>
    </row>
    <row r="7" spans="1:5">
      <c r="A7" s="4" t="s">
        <v>475</v>
      </c>
      <c r="B7" s="5" t="n">
        <v>178821</v>
      </c>
      <c r="C7" s="5" t="n">
        <v>156095</v>
      </c>
      <c r="D7" s="5" t="n">
        <v>344652</v>
      </c>
      <c r="E7" s="5" t="n">
        <v>281616</v>
      </c>
    </row>
    <row r="8" spans="1:5">
      <c r="A8" s="4" t="s">
        <v>490</v>
      </c>
    </row>
    <row r="9" spans="1:5">
      <c r="A9" s="3" t="s">
        <v>475</v>
      </c>
    </row>
    <row r="10" spans="1:5">
      <c r="A10" s="4" t="s">
        <v>475</v>
      </c>
      <c r="B10" s="5" t="n">
        <v>38959</v>
      </c>
      <c r="C10" s="5" t="n">
        <v>36326</v>
      </c>
      <c r="D10" s="5" t="n">
        <v>73238</v>
      </c>
      <c r="E10" s="5" t="n">
        <v>66368</v>
      </c>
    </row>
    <row r="11" spans="1:5">
      <c r="A11" s="4" t="s">
        <v>491</v>
      </c>
    </row>
    <row r="12" spans="1:5">
      <c r="A12" s="3" t="s">
        <v>475</v>
      </c>
    </row>
    <row r="13" spans="1:5">
      <c r="A13" s="4" t="s">
        <v>475</v>
      </c>
      <c r="B13" s="5" t="n">
        <v>154736</v>
      </c>
      <c r="C13" s="5" t="n">
        <v>128468</v>
      </c>
      <c r="D13" s="5" t="n">
        <v>296674</v>
      </c>
      <c r="E13" s="5" t="n">
        <v>247627</v>
      </c>
    </row>
    <row r="14" spans="1:5">
      <c r="A14" s="4" t="s">
        <v>492</v>
      </c>
    </row>
    <row r="15" spans="1:5">
      <c r="A15" s="3" t="s">
        <v>475</v>
      </c>
    </row>
    <row r="16" spans="1:5">
      <c r="A16" s="4" t="s">
        <v>475</v>
      </c>
      <c r="B16" s="5" t="n">
        <v>33030</v>
      </c>
      <c r="C16" s="5" t="n">
        <v>30855</v>
      </c>
      <c r="D16" s="5" t="n">
        <v>98899</v>
      </c>
      <c r="E16" s="5" t="n">
        <v>55032</v>
      </c>
    </row>
    <row r="17" spans="1:5">
      <c r="A17" s="4" t="s">
        <v>493</v>
      </c>
    </row>
    <row r="18" spans="1:5">
      <c r="A18" s="3" t="s">
        <v>475</v>
      </c>
    </row>
    <row r="19" spans="1:5">
      <c r="A19" s="4" t="s">
        <v>475</v>
      </c>
      <c r="B19" s="7" t="n">
        <v>148160</v>
      </c>
      <c r="C19" s="7" t="n">
        <v>144393</v>
      </c>
      <c r="D19" s="7" t="n">
        <v>290667</v>
      </c>
      <c r="E19" s="7" t="n">
        <v>2529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4</v>
      </c>
      <c r="B1" s="2" t="s">
        <v>273</v>
      </c>
    </row>
    <row r="2" spans="1:3">
      <c r="A2" s="3" t="s">
        <v>495</v>
      </c>
    </row>
    <row r="3" spans="1:3">
      <c r="A3" s="4" t="s">
        <v>496</v>
      </c>
      <c r="B3" s="7" t="n">
        <v>3213</v>
      </c>
      <c r="C3" s="4" t="s">
        <v>478</v>
      </c>
    </row>
    <row r="4" spans="1:3">
      <c r="A4" s="4" t="s">
        <v>497</v>
      </c>
      <c r="B4" s="5" t="n">
        <v>3213</v>
      </c>
    </row>
    <row r="5" spans="1:3">
      <c r="A5" s="3" t="s">
        <v>498</v>
      </c>
    </row>
    <row r="6" spans="1:3">
      <c r="A6" s="4" t="s">
        <v>499</v>
      </c>
      <c r="B6" s="5" t="n">
        <v>11796</v>
      </c>
      <c r="C6" s="4" t="s">
        <v>479</v>
      </c>
    </row>
    <row r="7" spans="1:3">
      <c r="A7" s="4" t="s">
        <v>496</v>
      </c>
      <c r="B7" s="5" t="n">
        <v>5494</v>
      </c>
      <c r="C7" s="4" t="s">
        <v>478</v>
      </c>
    </row>
    <row r="8" spans="1:3">
      <c r="A8" s="4" t="s">
        <v>500</v>
      </c>
      <c r="B8" s="5" t="n">
        <v>17290</v>
      </c>
    </row>
    <row r="9" spans="1:3">
      <c r="A9" s="4" t="s">
        <v>501</v>
      </c>
    </row>
    <row r="10" spans="1:3">
      <c r="A10" s="3" t="s">
        <v>495</v>
      </c>
    </row>
    <row r="11" spans="1:3">
      <c r="A11" s="4" t="s">
        <v>496</v>
      </c>
      <c r="B11" s="5" t="n">
        <v>3213</v>
      </c>
      <c r="C11" s="4" t="s">
        <v>478</v>
      </c>
    </row>
    <row r="12" spans="1:3">
      <c r="A12" s="4" t="s">
        <v>497</v>
      </c>
      <c r="B12" s="5" t="n">
        <v>3213</v>
      </c>
    </row>
    <row r="13" spans="1:3">
      <c r="A13" s="3" t="s">
        <v>498</v>
      </c>
    </row>
    <row r="14" spans="1:3">
      <c r="A14" s="4" t="s">
        <v>499</v>
      </c>
      <c r="B14" s="5" t="n">
        <v>11796</v>
      </c>
      <c r="C14" s="4" t="s">
        <v>479</v>
      </c>
    </row>
    <row r="15" spans="1:3">
      <c r="A15" s="4" t="s">
        <v>496</v>
      </c>
      <c r="B15" s="5" t="n">
        <v>5494</v>
      </c>
      <c r="C15" s="4" t="s">
        <v>478</v>
      </c>
    </row>
    <row r="16" spans="1:3">
      <c r="A16" s="4" t="s">
        <v>500</v>
      </c>
      <c r="B16" s="7" t="n">
        <v>17290</v>
      </c>
    </row>
    <row r="17" spans="1:3"/>
    <row r="18" spans="1:3">
      <c r="A18" s="4" t="s">
        <v>478</v>
      </c>
      <c r="B18" s="4" t="s">
        <v>502</v>
      </c>
    </row>
    <row r="19" spans="1:3">
      <c r="A19" s="4" t="s">
        <v>479</v>
      </c>
      <c r="B19" s="4" t="s">
        <v>503</v>
      </c>
    </row>
  </sheetData>
  <mergeCells count="4">
    <mergeCell ref="B1:C1"/>
    <mergeCell ref="A17:C17"/>
    <mergeCell ref="B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5</v>
      </c>
    </row>
    <row r="3" spans="1:2">
      <c r="A3" s="3" t="s">
        <v>152</v>
      </c>
    </row>
    <row r="4" spans="1:2">
      <c r="A4" s="4" t="s">
        <v>344</v>
      </c>
      <c r="B4" s="4" t="s">
        <v>236</v>
      </c>
    </row>
    <row r="5" spans="1:2">
      <c r="A5" s="4" t="s">
        <v>345</v>
      </c>
      <c r="B5" s="4" t="s">
        <v>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4</v>
      </c>
      <c r="D1" s="2" t="s">
        <v>1</v>
      </c>
    </row>
    <row r="2" spans="1:5">
      <c r="B2" s="2" t="s">
        <v>25</v>
      </c>
      <c r="C2" s="2" t="s">
        <v>26</v>
      </c>
      <c r="D2" s="2" t="s">
        <v>25</v>
      </c>
      <c r="E2" s="2" t="s">
        <v>26</v>
      </c>
    </row>
    <row r="3" spans="1:5">
      <c r="A3" s="3" t="s">
        <v>506</v>
      </c>
    </row>
    <row r="4" spans="1:5">
      <c r="A4" s="4" t="s">
        <v>507</v>
      </c>
      <c r="D4" s="4" t="s">
        <v>508</v>
      </c>
    </row>
    <row r="5" spans="1:5">
      <c r="A5" s="4" t="s">
        <v>509</v>
      </c>
      <c r="B5" s="7" t="n">
        <v>-1607</v>
      </c>
      <c r="C5" s="7" t="n">
        <v>-1687</v>
      </c>
      <c r="D5" s="7" t="n">
        <v>-2571</v>
      </c>
      <c r="E5" s="7" t="n">
        <v>-1900</v>
      </c>
    </row>
    <row r="6" spans="1:5">
      <c r="A6" s="4" t="s">
        <v>510</v>
      </c>
      <c r="B6" s="7" t="n">
        <v>2584</v>
      </c>
      <c r="C6" s="7" t="n">
        <v>702</v>
      </c>
      <c r="D6" s="7" t="n">
        <v>1602</v>
      </c>
      <c r="E6" s="7" t="n">
        <v>9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273</v>
      </c>
    </row>
    <row r="2" spans="1:2">
      <c r="A2" s="3" t="s">
        <v>512</v>
      </c>
    </row>
    <row r="3" spans="1:2">
      <c r="A3" s="4" t="s">
        <v>513</v>
      </c>
      <c r="B3" s="7" t="n">
        <v>-2281</v>
      </c>
    </row>
    <row r="4" spans="1:2">
      <c r="A4" s="4" t="s">
        <v>514</v>
      </c>
    </row>
    <row r="5" spans="1:2">
      <c r="A5" s="3" t="s">
        <v>512</v>
      </c>
    </row>
    <row r="6" spans="1:2">
      <c r="A6" s="4" t="s">
        <v>515</v>
      </c>
      <c r="B6" s="5" t="n">
        <v>236338</v>
      </c>
    </row>
    <row r="7" spans="1:2">
      <c r="A7" s="4" t="s">
        <v>513</v>
      </c>
      <c r="B7" s="5" t="n">
        <v>231213</v>
      </c>
    </row>
    <row r="8" spans="1:2">
      <c r="A8" s="4" t="s">
        <v>516</v>
      </c>
    </row>
    <row r="9" spans="1:2">
      <c r="A9" s="3" t="s">
        <v>512</v>
      </c>
    </row>
    <row r="10" spans="1:2">
      <c r="A10" s="4" t="s">
        <v>515</v>
      </c>
      <c r="B10" s="5" t="n">
        <v>361399</v>
      </c>
    </row>
    <row r="11" spans="1:2">
      <c r="A11" s="4" t="s">
        <v>513</v>
      </c>
      <c r="B11" s="5" t="n">
        <v>353994</v>
      </c>
    </row>
    <row r="12" spans="1:2">
      <c r="A12" s="4" t="s">
        <v>517</v>
      </c>
    </row>
    <row r="13" spans="1:2">
      <c r="A13" s="3" t="s">
        <v>512</v>
      </c>
    </row>
    <row r="14" spans="1:2">
      <c r="A14" s="4" t="s">
        <v>515</v>
      </c>
      <c r="B14" s="5" t="n">
        <v>152436</v>
      </c>
    </row>
    <row r="15" spans="1:2">
      <c r="A15" s="4" t="s">
        <v>513</v>
      </c>
      <c r="B15" s="5" t="n">
        <v>149658</v>
      </c>
    </row>
    <row r="16" spans="1:2">
      <c r="A16" s="4" t="s">
        <v>518</v>
      </c>
    </row>
    <row r="17" spans="1:2">
      <c r="A17" s="3" t="s">
        <v>512</v>
      </c>
    </row>
    <row r="18" spans="1:2">
      <c r="A18" s="4" t="s">
        <v>515</v>
      </c>
      <c r="B18" s="5" t="n">
        <v>82687</v>
      </c>
    </row>
    <row r="19" spans="1:2">
      <c r="A19" s="4" t="s">
        <v>513</v>
      </c>
      <c r="B19" s="5" t="n">
        <v>80189</v>
      </c>
    </row>
    <row r="20" spans="1:2">
      <c r="A20" s="4" t="s">
        <v>519</v>
      </c>
    </row>
    <row r="21" spans="1:2">
      <c r="A21" s="3" t="s">
        <v>512</v>
      </c>
    </row>
    <row r="22" spans="1:2">
      <c r="A22" s="4" t="s">
        <v>515</v>
      </c>
      <c r="B22" s="5" t="n">
        <v>43914</v>
      </c>
    </row>
    <row r="23" spans="1:2">
      <c r="A23" s="4" t="s">
        <v>513</v>
      </c>
      <c r="B23" s="5" t="n">
        <v>42617</v>
      </c>
    </row>
    <row r="24" spans="1:2">
      <c r="A24" s="4" t="s">
        <v>520</v>
      </c>
    </row>
    <row r="25" spans="1:2">
      <c r="A25" s="3" t="s">
        <v>512</v>
      </c>
    </row>
    <row r="26" spans="1:2">
      <c r="A26" s="4" t="s">
        <v>515</v>
      </c>
      <c r="B26" s="5" t="n">
        <v>58981</v>
      </c>
    </row>
    <row r="27" spans="1:2">
      <c r="A27" s="4" t="s">
        <v>513</v>
      </c>
      <c r="B27" s="5" t="n">
        <v>57370</v>
      </c>
    </row>
    <row r="28" spans="1:2">
      <c r="A28" s="4" t="s">
        <v>521</v>
      </c>
    </row>
    <row r="29" spans="1:2">
      <c r="A29" s="3" t="s">
        <v>512</v>
      </c>
    </row>
    <row r="30" spans="1:2">
      <c r="A30" s="4" t="s">
        <v>515</v>
      </c>
      <c r="B30" s="5" t="n">
        <v>32610</v>
      </c>
    </row>
    <row r="31" spans="1:2">
      <c r="A31" s="4" t="s">
        <v>513</v>
      </c>
      <c r="B31" s="5" t="n">
        <v>31785</v>
      </c>
    </row>
    <row r="32" spans="1:2">
      <c r="A32" s="4" t="s">
        <v>522</v>
      </c>
    </row>
    <row r="33" spans="1:2">
      <c r="A33" s="3" t="s">
        <v>512</v>
      </c>
    </row>
    <row r="34" spans="1:2">
      <c r="A34" s="4" t="s">
        <v>515</v>
      </c>
      <c r="B34" s="5" t="n">
        <v>35260</v>
      </c>
    </row>
    <row r="35" spans="1:2">
      <c r="A35" s="4" t="s">
        <v>513</v>
      </c>
      <c r="B35" s="5" t="n">
        <v>34116</v>
      </c>
    </row>
    <row r="36" spans="1:2">
      <c r="A36" s="4" t="s">
        <v>523</v>
      </c>
    </row>
    <row r="37" spans="1:2">
      <c r="A37" s="3" t="s">
        <v>512</v>
      </c>
    </row>
    <row r="38" spans="1:2">
      <c r="A38" s="4" t="s">
        <v>515</v>
      </c>
      <c r="B38" s="5" t="n">
        <v>194</v>
      </c>
    </row>
    <row r="39" spans="1:2">
      <c r="A39" s="4" t="s">
        <v>513</v>
      </c>
      <c r="B39" s="5" t="n">
        <v>188</v>
      </c>
    </row>
    <row r="40" spans="1:2">
      <c r="A40" s="4" t="s">
        <v>524</v>
      </c>
    </row>
    <row r="41" spans="1:2">
      <c r="A41" s="3" t="s">
        <v>512</v>
      </c>
    </row>
    <row r="42" spans="1:2">
      <c r="A42" s="4" t="s">
        <v>515</v>
      </c>
      <c r="B42" s="5" t="n">
        <v>8137</v>
      </c>
    </row>
    <row r="43" spans="1:2">
      <c r="A43" s="4" t="s">
        <v>513</v>
      </c>
      <c r="B43" s="5" t="n">
        <v>7774</v>
      </c>
    </row>
    <row r="44" spans="1:2">
      <c r="A44" s="4" t="s">
        <v>525</v>
      </c>
    </row>
    <row r="45" spans="1:2">
      <c r="A45" s="3" t="s">
        <v>512</v>
      </c>
    </row>
    <row r="46" spans="1:2">
      <c r="A46" s="4" t="s">
        <v>515</v>
      </c>
      <c r="B46" s="5" t="n">
        <v>2170</v>
      </c>
    </row>
    <row r="47" spans="1:2">
      <c r="A47" s="4" t="s">
        <v>513</v>
      </c>
      <c r="B47" s="5" t="n">
        <v>2166</v>
      </c>
    </row>
    <row r="48" spans="1:2">
      <c r="A48" s="4" t="s">
        <v>526</v>
      </c>
    </row>
    <row r="49" spans="1:2">
      <c r="A49" s="3" t="s">
        <v>512</v>
      </c>
    </row>
    <row r="50" spans="1:2">
      <c r="A50" s="4" t="s">
        <v>515</v>
      </c>
      <c r="B50" s="5" t="n">
        <v>110723</v>
      </c>
    </row>
    <row r="51" spans="1:2">
      <c r="A51" s="4" t="s">
        <v>513</v>
      </c>
      <c r="B51" s="5" t="n">
        <v>111005</v>
      </c>
    </row>
    <row r="52" spans="1:2">
      <c r="A52" s="4" t="s">
        <v>527</v>
      </c>
    </row>
    <row r="53" spans="1:2">
      <c r="A53" s="3" t="s">
        <v>512</v>
      </c>
    </row>
    <row r="54" spans="1:2">
      <c r="A54" s="4" t="s">
        <v>515</v>
      </c>
      <c r="B54" s="5" t="n">
        <v>616</v>
      </c>
    </row>
    <row r="55" spans="1:2">
      <c r="A55" s="4" t="s">
        <v>513</v>
      </c>
      <c r="B55" s="5" t="n">
        <v>608</v>
      </c>
    </row>
    <row r="56" spans="1:2">
      <c r="A56" s="4" t="s">
        <v>528</v>
      </c>
    </row>
    <row r="57" spans="1:2">
      <c r="A57" s="3" t="s">
        <v>512</v>
      </c>
    </row>
    <row r="58" spans="1:2">
      <c r="A58" s="4" t="s">
        <v>515</v>
      </c>
      <c r="B58" s="5" t="n">
        <v>13143</v>
      </c>
    </row>
    <row r="59" spans="1:2">
      <c r="A59" s="4" t="s">
        <v>513</v>
      </c>
      <c r="B59" s="5" t="n">
        <v>12967</v>
      </c>
    </row>
    <row r="60" spans="1:2">
      <c r="A60" s="4" t="s">
        <v>529</v>
      </c>
    </row>
    <row r="61" spans="1:2">
      <c r="A61" s="3" t="s">
        <v>512</v>
      </c>
    </row>
    <row r="62" spans="1:2">
      <c r="A62" s="4" t="s">
        <v>515</v>
      </c>
      <c r="B62" s="5" t="n">
        <v>4398</v>
      </c>
    </row>
    <row r="63" spans="1:2">
      <c r="A63" s="4" t="s">
        <v>513</v>
      </c>
      <c r="B63" s="5" t="n">
        <v>4191</v>
      </c>
    </row>
    <row r="64" spans="1:2">
      <c r="A64" s="4" t="s">
        <v>530</v>
      </c>
    </row>
    <row r="65" spans="1:2">
      <c r="A65" s="3" t="s">
        <v>512</v>
      </c>
    </row>
    <row r="66" spans="1:2">
      <c r="A66" s="4" t="s">
        <v>515</v>
      </c>
      <c r="B66" s="5" t="n">
        <v>52468</v>
      </c>
    </row>
    <row r="67" spans="1:2">
      <c r="A67" s="4" t="s">
        <v>513</v>
      </c>
      <c r="B67" s="7" t="n">
        <v>50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73</v>
      </c>
    </row>
    <row r="2" spans="1:2">
      <c r="A2" s="3" t="s">
        <v>532</v>
      </c>
    </row>
    <row r="3" spans="1:2">
      <c r="A3" s="4" t="s">
        <v>533</v>
      </c>
      <c r="B3" s="7" t="n">
        <v>1539046</v>
      </c>
    </row>
    <row r="4" spans="1:2">
      <c r="A4" s="4" t="s">
        <v>534</v>
      </c>
      <c r="B4" s="5" t="n">
        <v>-2281</v>
      </c>
    </row>
    <row r="5" spans="1:2">
      <c r="A5" s="4" t="s">
        <v>535</v>
      </c>
      <c r="B5" s="5" t="n">
        <v>1529148</v>
      </c>
    </row>
    <row r="6" spans="1:2">
      <c r="A6" s="4" t="s">
        <v>536</v>
      </c>
      <c r="B6" s="7" t="n">
        <v>-2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5</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537</v>
      </c>
      <c r="B1" s="2" t="s">
        <v>538</v>
      </c>
      <c r="C1" s="2" t="s">
        <v>230</v>
      </c>
      <c r="D1" s="2" t="s">
        <v>25</v>
      </c>
      <c r="E1" s="2" t="s">
        <v>56</v>
      </c>
    </row>
    <row r="2" spans="1:5">
      <c r="A2" s="3" t="s">
        <v>539</v>
      </c>
    </row>
    <row r="3" spans="1:5">
      <c r="A3" s="4" t="s">
        <v>232</v>
      </c>
      <c r="D3" s="7" t="n">
        <v>1539046</v>
      </c>
    </row>
    <row r="4" spans="1:5">
      <c r="A4" s="4" t="s">
        <v>74</v>
      </c>
      <c r="D4" s="5" t="n">
        <v>226587</v>
      </c>
      <c r="E4" s="7" t="n">
        <v>326587</v>
      </c>
    </row>
    <row r="5" spans="1:5">
      <c r="A5" s="4" t="s">
        <v>540</v>
      </c>
    </row>
    <row r="6" spans="1:5">
      <c r="A6" s="3" t="s">
        <v>539</v>
      </c>
    </row>
    <row r="7" spans="1:5">
      <c r="A7" s="4" t="s">
        <v>541</v>
      </c>
      <c r="C7" s="4" t="s">
        <v>542</v>
      </c>
    </row>
    <row r="8" spans="1:5">
      <c r="A8" s="4" t="s">
        <v>74</v>
      </c>
      <c r="D8" s="7" t="n">
        <v>200000</v>
      </c>
    </row>
    <row r="9" spans="1:5">
      <c r="A9" s="4" t="s">
        <v>543</v>
      </c>
    </row>
    <row r="10" spans="1:5">
      <c r="A10" s="3" t="s">
        <v>539</v>
      </c>
    </row>
    <row r="11" spans="1:5">
      <c r="A11" s="4" t="s">
        <v>232</v>
      </c>
      <c r="B11" s="7" t="n">
        <v>705000</v>
      </c>
    </row>
    <row r="12" spans="1:5">
      <c r="A12" s="4" t="s">
        <v>544</v>
      </c>
      <c r="B12" s="7" t="n">
        <v>200000</v>
      </c>
    </row>
    <row r="13" spans="1:5">
      <c r="A13" s="4" t="s">
        <v>541</v>
      </c>
      <c r="B13" s="4" t="s">
        <v>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5</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5</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5</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3:20:43Z</dcterms:created>
  <dcterms:modified xmlns:dcterms="http://purl.org/dc/terms/" xmlns:xsi="http://www.w3.org/2001/XMLSchema-instance" xsi:type="dcterms:W3CDTF">2018-06-04T13:20:43Z</dcterms:modified>
</cp:coreProperties>
</file>